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General Information" sheetId="8" r:id="rId8"/>
    <s:sheet name="Discontinued Operations" sheetId="9" r:id="rId9"/>
    <s:sheet name="Cash and Cash Equivalents" sheetId="10" r:id="rId10"/>
    <s:sheet name="Short-term Investments" sheetId="11" r:id="rId11"/>
    <s:sheet name="Education Loans Held-to-Maturit" sheetId="12" r:id="rId12"/>
    <s:sheet name="Education Loans Held-for-Sale" sheetId="13" r:id="rId13"/>
    <s:sheet name="Deposits for Participation Inte" sheetId="14" r:id="rId14"/>
    <s:sheet name="Fair Value Measurements" sheetId="15" r:id="rId15"/>
    <s:sheet name="Goodwill and Intangible Assets" sheetId="16" r:id="rId16"/>
    <s:sheet name="Commitments and Contingencies" sheetId="17" r:id="rId17"/>
    <s:sheet name="Net Loss per Share" sheetId="18" r:id="rId18"/>
    <s:sheet name="General Information (Policies)" sheetId="19" r:id="rId19"/>
    <s:sheet name="Discontinued Operations (Tables" sheetId="20" r:id="rId20"/>
    <s:sheet name="Cash and Cash Equivalents (Tabl" sheetId="21" r:id="rId21"/>
    <s:sheet name="Deposits for Participation In22" sheetId="22" r:id="rId22"/>
    <s:sheet name="Fair Value Measurements (Tables" sheetId="23" r:id="rId23"/>
    <s:sheet name="Goodwill and Intangible Assets " sheetId="24" r:id="rId24"/>
    <s:sheet name="Net Loss per Share (Tables)" sheetId="25" r:id="rId25"/>
    <s:sheet name="General Information - Additiona" sheetId="26" r:id="rId26"/>
    <s:sheet name="Discontinued Operations - Addit" sheetId="27" r:id="rId27"/>
    <s:sheet name="Revenues and Expenses of Discon" sheetId="28" r:id="rId28"/>
    <s:sheet name="Summary of Cash and Cash Equiva" sheetId="29" r:id="rId29"/>
    <s:sheet name="Short-term Investments - Additi" sheetId="30" r:id="rId30"/>
    <s:sheet name="Education Loans Held-to-Matur31" sheetId="31" r:id="rId31"/>
    <s:sheet name="Education Loans Held-for-Sale -" sheetId="32" r:id="rId32"/>
    <s:sheet name="Activity Related to Participati" sheetId="33" r:id="rId33"/>
    <s:sheet name="Deposits for Participation In34" sheetId="34" r:id="rId34"/>
    <s:sheet name="Financial Instruments Carried a" sheetId="35" r:id="rId35"/>
    <s:sheet name="Activity Related to Financial A" sheetId="36" r:id="rId36"/>
    <s:sheet name="Assets Recorded at Fair Value o" sheetId="37" r:id="rId37"/>
    <s:sheet name="Carrying Amount, Estimated Fair" sheetId="38" r:id="rId38"/>
    <s:sheet name="Goodwill and Intangible Asset39" sheetId="39" r:id="rId39"/>
    <s:sheet name="Intangible Assets (Detail)" sheetId="40" r:id="rId40"/>
    <s:sheet name="Estimated Annual Amortization E" sheetId="41" r:id="rId41"/>
    <s:sheet name="Commitments and Contingencies -" sheetId="42" r:id="rId42"/>
    <s:sheet name="Basic and Diluted Net (Loss) In" sheetId="43" r:id="rId43"/>
    <s:sheet name="Weighted Average Shares Outstan" sheetId="44" r:id="rId44"/>
  </s:sheets>
  <s:definedNames/>
  <s:calcPr calcId="124519" calcMode="auto" fullCalcOnLoad="1"/>
</s:workbook>
</file>

<file path=xl/sharedStrings.xml><?xml version="1.0" encoding="utf-8"?>
<sst xmlns="http://schemas.openxmlformats.org/spreadsheetml/2006/main" uniqueCount="366">
  <si>
    <t>Document and Entity Information - shares</t>
  </si>
  <si>
    <t>9 Months Ended</t>
  </si>
  <si>
    <t>Mar. 31, 2016</t>
  </si>
  <si>
    <t>May. 05, 2016</t>
  </si>
  <si>
    <t>Document Information [Line Items]</t>
  </si>
  <si>
    <t>Document Type</t>
  </si>
  <si>
    <t>10-Q</t>
  </si>
  <si>
    <t>Amendment Flag</t>
  </si>
  <si>
    <t>false</t>
  </si>
  <si>
    <t>Document Period End Date</t>
  </si>
  <si>
    <t>Mar. 31,
		2016</t>
  </si>
  <si>
    <t>Document Fiscal Year Focus</t>
  </si>
  <si>
    <t>Document Fiscal Period Focus</t>
  </si>
  <si>
    <t>Q3</t>
  </si>
  <si>
    <t>Trading Symbol</t>
  </si>
  <si>
    <t>FMD</t>
  </si>
  <si>
    <t>Entity Registrant Name</t>
  </si>
  <si>
    <t>FIRST MARBLEHEAD CORP</t>
  </si>
  <si>
    <t>Entity Central Index Key</t>
  </si>
  <si>
    <t>Current Fiscal Year End Date</t>
  </si>
  <si>
    <t>--06-30</t>
  </si>
  <si>
    <t>Entity Filer Category</t>
  </si>
  <si>
    <t>Accelerated Filer</t>
  </si>
  <si>
    <t>Entity Common Stock, Shares Outstanding</t>
  </si>
  <si>
    <t>Consolidated Balance Sheets - USD ($) $ in Thousands</t>
  </si>
  <si>
    <t>Jun. 30, 2015</t>
  </si>
  <si>
    <t>ASSETS</t>
  </si>
  <si>
    <t>Cash and cash equivalents</t>
  </si>
  <si>
    <t>Short-term investments, at cost</t>
  </si>
  <si>
    <t>Restricted cash</t>
  </si>
  <si>
    <t>Deposits for participation interest accounts, at fair value</t>
  </si>
  <si>
    <t>Service revenue receivables, at fair value</t>
  </si>
  <si>
    <t>Goodwill</t>
  </si>
  <si>
    <t>Intangible assets, net</t>
  </si>
  <si>
    <t>Property and equipment, net</t>
  </si>
  <si>
    <t>Other assets</t>
  </si>
  <si>
    <t>Total assets</t>
  </si>
  <si>
    <t>Liabilities:</t>
  </si>
  <si>
    <t>Restricted funds due to clients</t>
  </si>
  <si>
    <t>Accounts payable, accrued expenses and other liabilities</t>
  </si>
  <si>
    <t>Income taxes payable</t>
  </si>
  <si>
    <t>Net deferred income tax liability</t>
  </si>
  <si>
    <t>Total liabilities</t>
  </si>
  <si>
    <t>Commitments and contingencies:</t>
  </si>
  <si>
    <t xml:space="preserve"> </t>
  </si>
  <si>
    <t>Stockholders' equity:</t>
  </si>
  <si>
    <t>Common stock, par value $0.01 per share; 25,000 shares authorized; 12,857 and 12,606 shares issued; 11,705 and 11,534 shares outstanding</t>
  </si>
  <si>
    <t>Additional paid-in capital</t>
  </si>
  <si>
    <t>Accumulated deficit</t>
  </si>
  <si>
    <t>Treasury stock, 1,152 and 1,072 shares held, at cos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Mar. 31, 2015</t>
  </si>
  <si>
    <t>Revenues:</t>
  </si>
  <si>
    <t>Tuition payment processing fees</t>
  </si>
  <si>
    <t>Administrative and other fees</t>
  </si>
  <si>
    <t>Fair value changes to service revenue receivables</t>
  </si>
  <si>
    <t>Total revenues</t>
  </si>
  <si>
    <t>Expenses:</t>
  </si>
  <si>
    <t>Compensation and benefits</t>
  </si>
  <si>
    <t>General and administrative</t>
  </si>
  <si>
    <t>Total expenses</t>
  </si>
  <si>
    <t>Other income</t>
  </si>
  <si>
    <t>Loss from continuing operations, before income taxes</t>
  </si>
  <si>
    <t>Income tax expense from continuing operations</t>
  </si>
  <si>
    <t>Net loss from continuing operations</t>
  </si>
  <si>
    <t>Discontinued operations, net of taxes</t>
  </si>
  <si>
    <t>Net loss</t>
  </si>
  <si>
    <t>Net (loss) income per basic and diluted common share:</t>
  </si>
  <si>
    <t>From continuing operations</t>
  </si>
  <si>
    <t>From discontinued operations</t>
  </si>
  <si>
    <t>Total basic and diluted net loss per common share</t>
  </si>
  <si>
    <t>Basic and diluted weighted-average common shares outstanding</t>
  </si>
  <si>
    <t>Consolidated Statements of Comprehensive Loss - USD ($) $ in Thousands</t>
  </si>
  <si>
    <t>Other comprehensive loss, net of tax:</t>
  </si>
  <si>
    <t>Net unrealized losses on investments available-for-sale arising during the period</t>
  </si>
  <si>
    <t>Reclassification adjustment for net realized gains included in net loss</t>
  </si>
  <si>
    <t>Total other comprehensive loss</t>
  </si>
  <si>
    <t>Total comprehensive loss</t>
  </si>
  <si>
    <t>Consolidated Statements of Changes In Stockholders' Equity - USD ($) shares in Thousands, $ in Thousands</t>
  </si>
  <si>
    <t>Total</t>
  </si>
  <si>
    <t>Common stock Issued</t>
  </si>
  <si>
    <t>Common stock in treasury</t>
  </si>
  <si>
    <t>Accumulated other comprehensive income, net of tax</t>
  </si>
  <si>
    <t>Beginning Balance (in shares) at Jun. 30, 2014</t>
  </si>
  <si>
    <t>Beginning Balance at Jun. 30, 2014</t>
  </si>
  <si>
    <t>Comprehensive loss</t>
  </si>
  <si>
    <t>Accumulated other comprehensive loss</t>
  </si>
  <si>
    <t>Net stock issuance from vesting of stock units (in shares)</t>
  </si>
  <si>
    <t>Net stock issuance from vesting of stock units</t>
  </si>
  <si>
    <t>Stock-based compensation</t>
  </si>
  <si>
    <t>Ending Balance (in shares) at Mar. 31, 2015</t>
  </si>
  <si>
    <t>Ending Balance at Mar. 31, 2015</t>
  </si>
  <si>
    <t>Beginning Balance (in shares) at Jun. 30, 2015</t>
  </si>
  <si>
    <t>Beginning Balance at Jun. 30, 2015</t>
  </si>
  <si>
    <t>Ending Balance (in shares) at Mar. 31, 2016</t>
  </si>
  <si>
    <t>Ending Balance at Mar. 31, 2016</t>
  </si>
  <si>
    <t>Consolidated Statements of Cash Flows - USD ($) $ in Thousands</t>
  </si>
  <si>
    <t>Cash flows from operating activities:</t>
  </si>
  <si>
    <t>Discontinued operations, net of tax</t>
  </si>
  <si>
    <t>Adjustments to reconcile net loss to net cash used in operating activities:</t>
  </si>
  <si>
    <t>Depreciation and amortization</t>
  </si>
  <si>
    <t>Deferred income tax expense</t>
  </si>
  <si>
    <t>Service revenue receivable distributions</t>
  </si>
  <si>
    <t>Changes in assets/liabilities:</t>
  </si>
  <si>
    <t>Participation interest accounts</t>
  </si>
  <si>
    <t>Fair value increase to service revenue receivables</t>
  </si>
  <si>
    <t>Net cash used in operating activities - continuing operations</t>
  </si>
  <si>
    <t>Net cash provided by operating activities - discontinued operations</t>
  </si>
  <si>
    <t>Net cash used in operating activities</t>
  </si>
  <si>
    <t>Cash flows from investing activities:</t>
  </si>
  <si>
    <t>Purchases of short-term investments</t>
  </si>
  <si>
    <t>Proceeds from maturities of short-term investments</t>
  </si>
  <si>
    <t>Net decrease in restricted cash</t>
  </si>
  <si>
    <t>Net decrease in restricted funds due to clients</t>
  </si>
  <si>
    <t>Purchases of property and equipment</t>
  </si>
  <si>
    <t>Net cash provided by investing activities - continuing operations</t>
  </si>
  <si>
    <t>Net cash provided by investing activities - discontinued operations</t>
  </si>
  <si>
    <t>Net cash provided by investing activities</t>
  </si>
  <si>
    <t>Cash flows from financing activities:</t>
  </si>
  <si>
    <t>Payments on capital lease obligations</t>
  </si>
  <si>
    <t>Repurchases of common stock</t>
  </si>
  <si>
    <t>Net cash used in financing activities - continuing operations</t>
  </si>
  <si>
    <t>Net cash used in financing activities - discontinued operations</t>
  </si>
  <si>
    <t>Net cash used in financing activities</t>
  </si>
  <si>
    <t>Net (decrease) increase in cash and cash equivalents</t>
  </si>
  <si>
    <t>Cash and cash equivalents, beginning of period</t>
  </si>
  <si>
    <t>Cash and cash equivalents, end of period</t>
  </si>
  <si>
    <t>Less: cash and cash equivalents of discontinued operations, end of period</t>
  </si>
  <si>
    <t>Cash and cash equivalents of continuing operations, end of period</t>
  </si>
  <si>
    <t>Supplemental disclosure of cash flow information from continuing operations:</t>
  </si>
  <si>
    <t>Income taxes paid</t>
  </si>
  <si>
    <t>General Information</t>
  </si>
  <si>
    <t>(1) General Information
Overview
Unless otherwise indicated, or unless the context of the discussion
requires otherwise, all references in these notes to
“we,” “us,” “our” and similar
references mean The First Marblehead Corporation and its
subsidiaries on a consolidated basis. All references in these notes
to “First Marblehead” or “FMD” mean The
First Marblehead Corporation on a stand-alone basis. We use the
term “education loan” to refer to private education
loans that are not guaranteed by the federal government. Our fiscal
year ends on June 30, and we identify our fiscal years by the
calendar years in which they end. For example, we refer to the
fiscal year ending June 30, 2016 as “fiscal 2016.”
References to our “Annual Report” mean our annual
report on Form 10-K for the fiscal year ended June 30, 2015
filed with the Securities and Exchange Commission (SEC) on
September 9, 2015.
We are a specialty finance company focused on the education
financing marketplace in the United States. We offer our clients
the opportunity to outsource key components of their education
financing programs through various product and service offerings,
including loan origination, tuition and refund management, loan
processing and disbursement and portfolio management services.
Specifically, we design, develop and manage loan programs on behalf
of our lender clients for undergraduate and graduate students and
for college graduates seeking to refinance private education loan
obligations. We offer a fully integrated suite of services through
our Monogram ®
In addition, we offer outsourced tuition planning, tuition billing,
refund management and payment technology services for universities,
colleges and secondary schools through FMD’s subsidiary
Tuition Management Systems LLC (TMS). TMS provides such services on
behalf of approximately 640 educational institutions.
As of May 10, 2016, one of our current lender clients provides
the majority of our Monogram-based loan program fees. As a result,
we are subject to concentration risk as it relates to this revenue
stream until we are able to attract additional lender clients.
The Monogram-based loans that are originated on behalf of our
lender clients as well as the education loans that Cology LLC
processes and disburses on behalf of its clients are not included
on our consolidated balance sheets but, rather, are included on the
balance sheets of our lender clients and Cology LLC’s
clients, respectively. As such, none of the references in these
notes to our unaudited consolidated financial statements to
education loans included on our consolidated balance sheets include
the education loans originated by our lender clients or by Cology
LLC on behalf of its clients.
Basis of Financial Reporting
The accompanying unaudited consolidated financial statements as of
and for the three and nine months ended March 31, 2016 have
been prepared in accordance with U.S. generally accepted accounting
principles (GAAP) for interim financial information. Accordingly,
they do not include all of the information and footnotes required
by GAAP for complete consolidated financial statements. In the
opinion of management, the unaudited consolidated financial
statements reflect all adjustments, consisting of normal recurring
adjustments, necessary for a fair presentation of the results of
operations for the interim periods presented. Operating results for
the interim periods presented are not necessarily indicative of the
results for fiscal 2016. The accompanying unaudited consolidated
financial statements should be read in conjunction with our Annual
Report.
Recently Issued Accounting Pronouncements
Accounting Standards Update (ASU) 2014-08, Presentation of
Financial Statements (Topic 205) and Property, Plant, and Equipment
(Topic 360): Reporting Discontinued Operations and Disclosures
of Disposals of Components of an Entity
ASU 2014-09, Revenue from Contracts with Customers (Topic
606) Revenue from Contracts with
Customers (Topic 606): Deferral of the Effective Date
ASU 2014-15, Presentation of Financial Statements—Going
Concern (Subtopic 205-40)
ASU 2015-01, Income Statement—Extraordinary and Unusual
Items (Subtopic 225-20): Simplifying Income Statement Presentation
by Eliminating the Concept of Extraordinary Items
ASU 2015-02, Consolidation (Topic 810): Amendments to the
Consolidation Analysis
ASU 2016-02, Leases (Topic 842)
We do not expect any other recently issued, but not yet effective,
accounting pronouncements to have a material impact on our
consolidated financial statements.
Summary of Significant Accounting Policies
There have been no changes to our significant accounting policies
since we filed our Annual Report with the SEC on September 9,
2015. See Note 2, “Summary of Significant Accounting
Policies,” in the notes to our consolidated financial
statements included in Item 8 of Part II of our Annual Report
for the full disclosure of our significant accounting policies.</t>
  </si>
  <si>
    <t>Discontinued Operations</t>
  </si>
  <si>
    <t>(2) Discontinued Operations
In April 2015, the Office of the Comptroller of the Currency (OCC)
conditionally approved the dissolution application of our bank
subsidiary Union Federal Savings Bank (Union Federal), subject to
certain consummation requirements and conditions set forth in the
OCC’s notification. On June 12, 2015, the OCC confirmed
that Union Federal paid a liquidating distribution in the form of a
$21.7 million net cash dividend to FMD and the OCC approved the
dissolution of Union Federal and terminated Union Federal’s
charter. On June 30, 2015, the Board of Governors of the
Federal Reserve System terminated FMD’s status as a savings
and loan holding company.
We evaluated the dissolution of Union Federal in accordance with
Accounting Standards Codification 205-20, Presentation of
Financial Statements—Discontinued Operations
As a result of the foregoing, we reported the operations and
activities relating to Union Federal within discontinued operations
for all periods presented.
Revenues and Expenses
The revenues and expenses of the discontinued operations of Union
Federal presented in our consolidated statements of operations for
the three and nine months ended March 31, 2016 and 2015, after
the effects of elimination entries, were as follows:
Three months ended March 31, Nine months ended March 31,
2016 2015 2016 2015
(dollars in
thousands)
Total revenues $
— $ 79 $
— $ 827
Total expenses
— 488
— 2,076
Total other expense
— (352 )
— (2,217 )
Loss from discontinued operations, before income taxes
— (761 )
— (3,466 )
Income tax expense
—
—
— 1
Discontinued operations, net of taxes $
— $ (761 ) $
— $ (3,467 )
Other expense
Other expense for the nine months ended March 31, 2015
included fair value write-downs of $2.6 million and $221
thousand on Union Federal’s education loan portfolio and
mortgage loan portfolio, respectively, as well as $277 thousand in
other-than-temporary impairment losses on Union Federal’s
investment portfolio. This was partially offset by other income of
$845 thousand, which included $644 thousand for the reversal of a
reserve for certain aged loan repurchase obligations, $145 thousand
in net realized gains on securities sold and $56 thousand for a
gain recognized on the sale of education loans. The net realized
gains on securities sold recognized during the nine months ended
March 31, 2015 included $161 thousand of net realized gains on
securities that were reclassified out of accumulated other
comprehensive loss. There was no tax benefit reclassified out of
accumulated other comprehensive loss as there was a full valuation
allowance against the deferred tax asset.</t>
  </si>
  <si>
    <t>Cash and Cash Equivalents</t>
  </si>
  <si>
    <t>(3) Cash and Cash Equivalents
The following table summarizes our cash and cash equivalents:
March 31, 2016
June 30, 2015
(dollars in
thousands)
Cash equivalents (money market funds) $ 31,865 $ 37,845
Certificates of deposit
— 5,002
Interest-bearing deposits with banks 3,144 1,606
Non-interest-bearing deposits with banks 1,489 2,551
Total cash and cash equivalents $ 36,498 $ 47,004</t>
  </si>
  <si>
    <t>Short-term Investments</t>
  </si>
  <si>
    <t>(4) Short-term Investments
Short-term investments of $7.7 million at March 31, 2016 and
$16.0 million at June 30, 2015 consisted of certificates of
deposit with highly-rated financial institutions, carried at cost.
These certificates of deposit had a range of maturities from 2.8
months to 5.0 months at March 31, 2016.</t>
  </si>
  <si>
    <t>Education Loans Held-to-Maturity</t>
  </si>
  <si>
    <t>(5) Education Loans Held-to-Maturity
We hold a small portfolio of education loans held-to-maturity
totaling $639 thousand at March 31, 2016 and $772 thousand at
June 30, 2015, which were transferred by Union Federal to an
indirect subsidiary of FMD in 2009, prior to the launch of our
Monogram platform. These loans were fully reserved for at
March 31, 2016 and June 30, 2015.</t>
  </si>
  <si>
    <t>Education Loans Held-for-Sale</t>
  </si>
  <si>
    <t>(6) Education Loans Held-for-Sale
We hold a small portfolio of education loans held-for-sale totaling
$241 thousand at March 31, 2016 and $252 thousand at
June 30, 2015, which were sold by Union Federal to an indirect
subsidiary of FMD in June 2015, as part of Union Federal’s
dissolution. This portfolio was classified within other assets on
our consolidated balance sheet at March 31, 2016 and
June 30, 2015.</t>
  </si>
  <si>
    <t>Deposits for Participation Interest Accounts</t>
  </si>
  <si>
    <t>(7) Deposits for Participation Interest Accounts
In connection with certain of our lender clients’
Monogram-based loan programs, we have provided credit enhancements
by funding participation accounts to serve as a first-loss reserve
for defaulted program loans. We have made deposits toward our
credit enhancement arrangements and agreed to provide periodic
supplemental deposits, up to specified limits, during the
disbursement periods under our loan program agreements based on the
credit mix and volume of disbursed program loans and adjustments to
default projections for program loans.
Participation accounts serve as a first-loss reserve to the
originating lenders for defaults experienced in Monogram-based loan
program portfolios. As defaults occur, our lender clients withdraw
the outstanding balance of defaulted principal and interest from
the participation account applicable to their respective programs.
As amounts are recovered from borrowers, those amounts are
deposited back into the appropriate participation account, if
applicable. Legal ownership of the defaulted education loan may be
transferred to us or continue to be owned by the lender client,
depending on the terms of the loan program agreement. Defaulted
education loans transferred to us are immediately charged-off and
the recoveries are deposited back to the applicable participation
account regardless of our ownership of the education loan.
Cash balances in the participation accounts earn interest at market
rates applicable to commercial interest-bearing deposit accounts at
each program lender. In addition, participation account
administration fees are deposited directly by our lender clients
into the applicable participation accounts. These fees represent
compensation to us for providing the credit enhancement, and are
distributed from the participation accounts to us monthly and are
not eligible to be used as credit enhancement. Interest and fees
deposited into the participation accounts are not recognized as
revenue in our consolidated statements of operations. Instead,
accretion due to discounting and other changes in fair value are
recognized in revenue.
To the extent that the credit enhancement balance in participation
accounts is in excess of contractually required amounts, as a
result of declining loan balances, or if actual loan volumes or
default experience are less than our funded amounts, we are
eligible to receive periodic releases of funds, in addition to the
monthly participation account administration fee, pursuant to the
terms of the applicable loan program agreement. The timing and
amount of releases, if any, from the participation accounts are
uncertain and vary among the loan programs.
We carry deposits for participation accounts at fair value on our
consolidated balance sheets. Fair value is equal to the amount of
cash on deposit in the participation account adjusted for
unrealized gains or losses. Due to the lack of availability of
market prices for financial instruments of this type, we estimate
unrealized gains and losses related to the participation accounts
based on the net present value of expected future cash flows into
and out of the participation account related to education loans
originated as of our consolidated balance sheet dates, using an
estimate of prepayments, defaults and recoveries, and the timing of
the return of our capital, if any, at a discount rate commensurate
with the risks and durations involved. We record changes in the
estimated fair value of participation accounts, if any, in revenues
as part of administrative and other fees.
The following table presents detailed activity related to our
participation accounts for the three and nine months ended
March 31, 2016 and March 31, 2015:
Three months ended March 31,
Nine months ended March 31,
2016 2015 2016 2015
(dollars in
thousands)
Balance, beginning of period $ 22,384 $ 16,498 $ 17,876 $ 15,834
Fundings 635 703 5,802 1,894
Defaults (434 ) (228 ) (1,268 ) (693 )
Recoveries 56 7 130 80
Interest earned/other 132 86 271 190
Fair value adjustment (200 ) (241 ) (238 ) (480 )
Balance, end of period $ 22,573 $ 16,825 $ 22,573 $ 16,825
The amount of participation account administration fees paid into
the participation accounts and subsequently withdrawn by FMD during
the three months ended March 31, 2016 and 2015 was $1.1
million and $742 thousand, respectively, and during the nine months
ended March 31, 2016 and 2015 was $2.9 million and $2.0
million, respectively.
Under three of our Monogram-based loan program agreements, FMD
provides an amount of first-loss credit enhancement, funded upfront
into a participation account by FMD, based on the loans originated
and the expected lifetime gross defaults of the loans agreed to by
the parties under the applicable loan program agreement. The
maximum amount of credit exposure related to our first-loss credit
enhancement arrangements is equal to the cash value of the amount
on deposit in the participation account. The aggregate amount of
our funded first-loss credit enhancement was $23.2 million as of
March 31, 2016 and $18.5 million as of June 30, 2015.</t>
  </si>
  <si>
    <t>Fair Value Measurements</t>
  </si>
  <si>
    <t xml:space="preserve">(8) Fair Value Measurements
(a) Financial Instruments Recorded at Fair Value on our
Consolidated Balance Sheets
For financial instruments recorded at fair value on our
consolidated balance sheets, we base that financial
instrument’s categorization within the valuation hierarchy
upon the lowest level of input that is significant to the fair
value measurement.
The following is a description of the valuation methodologies used
for financial instruments recorded at fair value on our
consolidated balance sheets:
Deposits for Participation Interest Accounts
We record deposits for participation accounts at fair value using
cash flow modeling techniques as they do not have available market
prices. As such, we estimate fair value using the net present value
of expected future cash flows. At both March 31, 2016 and
June 30, 2015, the fair value of deposits for participation
accounts was not materially different from the cash balance of the
underlying interest-bearing deposits. These assets are classified
within Level 3 of the valuation hierarchy. Our significant
observable and unobservable inputs are discussed below.
Service Revenue Receivables
We record our service revenue receivables at fair value on our
consolidated balance sheets. Our service revenue receivables
consist of additional structural advisory fees and residual
receivables and represent the estimated fair value of our service
revenue receivables expected to be collected over the life of the
various securitization trusts that have purchased education loans
facilitated by us, with no further service obligations on our part.
Changes in the estimated fair value of our service revenue
receivables due, less any cash distributions received, are recorded
in our consolidated statements of operations within fair value
changes to service revenue receivables. In the absence of
market-based transactions, we use cash flow modeling techniques to
derive a Level 3 estimate of fair value for financial
reporting purposes. Our significant observable and unobservable
inputs are discussed below.
The following table presents financial instruments carried at fair
value on our consolidated balance sheets, in accordance with the
valuation hierarchy described above, on a recurring basis. There
have been no transfers in or out of Level 3 of the hierarchy,
or between Levels 1 and 2, for the periods presented.
March 31, 2016 June 30, 2015
Level 1 Level 2 Level 3 Total carrying value Level 1 Level 2 Level 3 Total carrying value
(dollars in thousands)
Assets:
Deposits for participation interest accounts $
— $
— $ 22,573 $ 22,573 $
— $
— $ 17,876 $ 17,876
Service revenue receivables
—
— 10,716 10,716
—
— 12,151 12,151
Total assets $
— $
— $ 33,289 $ 33,289 $
— $
— $ 30,027 $ 30,027
The following table presents activity related to our financial
assets categorized as Level 3 of the valuation hierarchy,
valued on a recurring basis, for the three and nine months ended
March 31, 2016 and 2015. All realized and unrealized gains and
losses recorded during the periods presented relate to assets still
held at our consolidated balance sheet dates.
Three months ended
March 31,
2016 2015
Deposits for participation interest accounts Service revenue receivables
Deposits for participation interest accounts Service revenue receivables
(dollars in
thousands)
Fair value, beginning of period $ 22,384 $ 11,137 $ 16,498 $ 13,491
Realized and unrealized (losses) gains (578 ) 571 (462 ) 495
Net contributions (distributions) 767 (992 ) 789 (949 )
Fair value, end of period $ 22,573 $ 10,716 $ 16,825 $ 13,037
Nine months ended
March 31,
2016 2015
Deposits for participation interest accounts Service revenue receivables Deposits for participation interest accounts Service revenue receivables
(dollars in
thousands)
Fair value, beginning of period $ 17,876 $ 12,151 $ 15,834 $ 13,979
Realized and unrealized (losses) gains (1,376 ) 1,770 (1,093 ) 1,813
Net contributions (distributions) 6,073 (3,205 ) 2,084 (2,755 )
Fair value, end of period $ 22,573 $ 10,716 $ 16,825 $ 13,037
The following table presents additional quantitative information
about the assets recorded at fair value on a recurring basis for
which we have utilized Level 3 inputs to determine fair value at
March 31, 2016:
Asset Fair Value
Valuation Techniques
Significant Unobservable Inputs Range
(dollars in thousands)
Deposits for participation interest accounts $ 22,573 Discounted cash flows Discount rates 8-15 %
Annual prepayment rates 5.75-15.0 %
Annual net recovery rates 2.67 %
Annual default rates 0-2.5 %
Service revenue receivables $ 10,716 Discounted cash flows Discount rates 10-16 %
Annual prepayment rates 3-9 %
Annual net recovery rates 2-2.5 %
Annual default rates 1-10 %
(b) Level 3 Inputs Used to Determine Fair Value
The unobservable inputs used to determine the fair value of our
service revenue receivables and deposits for participation accounts
include, but are not limited to, discount rates, prepayment rates,
net recovery rates and default rates. The forward London Interbank
Offered Rate (LIBOR) curve is a key observable input utilized in
determining the fair value of expected future cash flows from these
assets. While there was some change in the LIBOR curve from
June 30, 2015, the change did not have a material impact on
the fair value of our service revenue receivables or deposits for
participation accounts. There have been no other significant
changes in these inputs from June 30, 2015.
Sensitivity to Changes in Assumptions
The service revenue receivables recorded at March 31, 2016 and
June 30, 2015 were related to certain of the securitization
trusts we previously facilitated. Substantially all of the
education loans held by these securitization trusts have guarantees
from schools, and, in some cases, from a third-party bank. These
guarantees help to partially mitigate the overall impact of
defaults and sensitivity to changes in default activity to the
residual interest and additional structural advisory fee holders.
In addition, the recoveries on guaranteed defaults are returned
back to the schools or banks, as applicable, not the residual
interest and additional structural advisory fee holders, therefore,
limiting the impact and sensitivity of the holders to recoveries.
Further, due to the seasoning of these trusts, many of the residual
interests and additional structural advisory fees have relatively
short weighted-average lives and are currently cash-flowing, and,
as such, are not significantly impacted by other assumptions, such
as discount rates.
The fair value of our deposits for participation accounts may be
impacted by changes in prepayment rates, net default rates, the
forward LIBOR curve and the timing of capital releases, if any.
(c) Fair Values of Other Financial Instruments
Fair value estimates for financial instruments not carried at fair
value on our consolidated balance sheets are generally subjective
in nature, and are made as of a specific point in time based on the
characteristics of the financial instruments and relevant market
information. The following tables present the carrying amount,
estimated fair value and placement in the fair value hierarchy for
our financial instruments not recorded at fair value on our
consolidated balance sheets at March 31, 2016 and
June 30, 2015. The carrying amount for these instruments
approximates fair value principally due to their short
maturities.
March 31, 2016 Carrying Amount Estimated Fair Value
Fair Value Measurements
Level 1 Level 2 Level 3
(dollars in
thousands)
Financial Assets:
Cash and cash equivalents $ 36,498 $ 36,498 $ 36,498 $
— $
—
Short-term investments 7,678 7,678 7,678
—
—
Restricted cash 66,227 66,227 66,227
—
—
Financial Liabilities:
Restricted funds due to clients $ 66,173 $ 66,173 $ 66,173 $
— $
—
June 30, 2015 Carrying Amount Estimated Fair Value
Fair Value Measurements
Level 1 Level 2 Level 3
(dollars in
thousands)
Financial Assets:
Cash and cash equivalents $ 47,004 $ 47,004 $ 47,004 $
— $
—
Short-term investments 16,002 16,002 16,002
—
—
Restricted cash 96,964 96,964 96,964
—
—
Financial Liabilities:
Restricted funds due to clients $ 96,854 $ 96,854 $ 96,854 $
— $
— </t>
  </si>
  <si>
    <t>Goodwill and Intangible Assets</t>
  </si>
  <si>
    <t>(9) Goodwill and Intangible Assets
(a) Cology LLC
Cology LLC completed its acquisition of a substantial portion of
the operating assets of Cology, Inc. and its affiliates, which we
refer to as the Cology Sellers, during fiscal 2013. We recorded a
customer list intangible asset of $5.7 million for the
approximately 250 credit union and other lender clients that the
Cology Sellers did business with as of the acquisition date along
with $518 thousand of goodwill. The customer list intangible asset
is being amortized over a 15-year period on a straight line basis.
Amortization expense related to the intangible asset is
approximately $377 thousand per year. We expect amortization of the
intangible asset and goodwill to be fully deductible for income tax
purposes over a 15-year period. We recorded no goodwill or
intangible asset impairment during the nine months ended
March 31, 2016.
(b) TMS
We completed our acquisition of TMS during fiscal 2011. We recorded
goodwill of $22.2 million at the acquisition date. We also recorded
intangible assets for the customer list acquired, certain
technology necessary to support the customer relationships and the
value of the TMS tradename. On June 30, 2011, TMS sold a
portfolio of K-12 school contracts to Nelnet Business Solutions,
Inc. in a transaction that eliminated $2.6 million of goodwill and
decreased its customer list intangible asset by $4.1 million. As a
result, $19.5 million of goodwill remained at both March 31,
2016 and June 30, 2015 and the adjusted cost basis of
TMS’ customer list intangible was $17.9 million. The
technology and tradename have a cost basis of $3.7 million and $2.0
million, respectively. The customer list and tradename intangible
assets are being amortized over a 15-year period on a straight line
basis. The technology intangible asset is being amortized over a
six year period on a straight line basis. Amortization expense
related to the customer list and tradename intangible assets is
approximately $1.3 million per year. Amortization expense related
to the technology intangible asset is approximately $608 thousand
per year. We expect amortization of the intangible assets and
goodwill to be fully deductible for income tax purposes over a
15-year period. We recorded no goodwill or intangible asset
impairment during the nine months ended March 31, 2016.
(c) Intangible Assets
Intangible assets at March 31, 2016 consisted of the
following:
Amortization period
Adjusted cost basis Accumulated amortization Net
(in
years) (dollars in
thousands)
Intangible assets:
Customer list 15 $ 23,600 $ (7,601 ) $ 15,999
Technology 6 3,650 (3,194 ) 456
Tradename 15 1,950 (682 ) 1,268
Total intangible assets at March 31, 2016 $ 29,200 $ (11,477 ) $ 17,723
Amortization expense recorded for the nine months ended
March 31, 2016 was $1.7 million.
Estimated annual amortization expense for the remainder of fiscal
2016 and each fiscal year thereafter is as follows:
Customer list Technology Tradename Total
(dollars in
thousands)
Estimated amortization expense:
Remainder of 2016 $ 393 $ 151 $ 33 $ 577
2017 1,573 305 130 2,008
2018 1,573
— 130 1,703
2019 1,573
— 130 1,703
2020 1,573
— 130 1,703
Thereafter 9,314
— 715 10,029
Total $ 15,999 $ 456 $ 1,268 $ 17,723</t>
  </si>
  <si>
    <t>Commitments and Contingencies</t>
  </si>
  <si>
    <t>(10) Commitments and Contingencies
(a) Massachusetts Appellate Tax Board Matters
GATE Holdings, Inc. Taxable Years Ended June 30, 2004, 2005
and 2006
We are involved in several matters relating to the Massachusetts
tax treatment of GATE Holdings, Inc. (GATE), a former
subsidiary of FMD. On November 9, 2011, the Massachusetts
Appellate Tax Board (ATB) issued an order (ATB Order) regarding
these proceedings. On January 28, 2015, the Massachusetts
Supreme Judicial Court (SJC) issued its opinion in these
proceedings and affirmed the decision of the ATB. On
October 13, 2015, the Supreme Court of the United States
(Supreme Court) issued an order granting our petition for a writ of
certiorari, summarily vacated the decision issued by the SJC on
January 28, 2015 and remanded the case to the SJC for further
consideration.
Background
We took the position in these cases that GATE was properly taxable
as a financial institution and not as a business corporation and
was entitled to apportion its income under applicable provisions of
Massachusetts tax law. The Massachusetts Commissioner of Revenue
(Commissioner) took alternative positions: that GATE was properly
taxable as a business corporation, or that GATE was taxable as a
financial institution, but was not entitled to apportionment or was
subject to 100% Massachusetts apportionment.
In September 2007, we filed a petition with the ATB seeking a
refund of state taxes paid for our taxable year ended June 30,
2004, all of which taxes had previously been paid as if GATE
were a business corporation. In December 2009, the
Commissioner made additional assessments of taxes, along with
accrued interest, of approximately $11.9 million for GATE’s
taxable years ended June 30, 2004, 2005 and 2006, and
approximately $8.1 million for our taxable years ended
June 30, 2005 and 2006. For the 2005 and 2006 taxable
years, only one of the two assessments made by the Commissioner
would ultimately be allowed. In March 2010, we filed petitions
with the ATB contesting the additional assessments against GATE and
us.
On November 9, 2011, the ATB issued the ATB Order regarding
these proceedings. The ATB Order reflected the following
rulings and findings:
• GATE was properly taxable as a
financial institution, rather than a business corporation, for each
of the tax years at issue;
• GATE was entitled to apportion its
income under applicable provisions of Massachusetts tax law for
each of the tax years at issue;
• GATE properly calculated one of the
two applicable apportionment factors used to calculate GATE’s
financial institution excise tax;
• GATE incorrectly calculated the other
apportionment factor, which we refer to as the Property Factor, by
excluding all principal from trust-owned education loans outside of
Massachusetts rather than including such principal as Massachusetts
loans for the purposes of GATE’s Massachusetts state tax
returns; and
• All penalties assessed to FMD and
GATE were abated.
In connection with the ATB Order, as well as the expiration of the
statute of limitations applicable to GATE’s taxable year
ended June 30, 2007, we recognized an income tax benefit of
$12.5 million during the second quarter of fiscal 2012. In the
third quarter of fiscal 2012, we made a $5.1 million payment that
satisfied our obligation to the Massachusetts Department of Revenue
for GATE’s taxable years ended June 30, 2004, 2005 and
2006.
On April 17, 2013, the ATB issued its opinion confirming the
rulings and findings included in the ATB Order. On July 22,
2013, we filed an appeal of the ATB’s findings with regard to
the Property Factor in the Massachusetts Appeals Court. On
December 18, 2013, the SJC notified us that it had elected to
hear our appeal of the ATB’s findings and heard arguments on
the appeal on October 7, 2014. On January 28, 2015, the
SJC issued its opinion affirming the decision of the ATB. On
February 11, 2015, we filed a petition for rehearing on this
matter with the SJC, which was denied by the SJC on March 2,
2015. On May 31, 2015, we filed a petition for a writ of
certiorari with the Supreme Court. On October 13, 2015, the
Supreme Court summarily vacated the decision issued by the SJC on
January 28, 2015 and remanded the case to the SJC for further
consideration. The SJC must now reconsider our appeal of the
ATB’s findings with regard to the Property Factor. On
November 30, 2015, we filed our supplemental brief with the
SJC. On December 30, 2015, the Commissioner filed its
supplemental brief with the SJC. On January 13, 2016, we filed
our reply brief with the SJC. On May 3, 2016, the SJC heard
arguments on the appeal. If we are unsuccessful in the SJC’s
reconsideration of our appeal of the ATB Order, we could be
required to make additional tax payments, including interest, as
discussed below, for GATE’s taxable years ended June 30,
2008 and 2009, which could materially adversely affect our
liquidity position.
GATE’s Taxable Years Ended June 30, 2008 and
2009
On August 6, 2013, the Massachusetts Department of Revenue
delivered a notice of assessment for GATE’s taxable years
ended June 30, 2008 and 2009, which included an assessment for
penalties of $4.1 million. We have not accrued for the penalties as
we believe that it is more likely than not that the penalties will
ultimately be abated, which is consistent with the Massachusetts
Department of Revenue’s treatment of GATE’s taxable
years ended June 30, 2004, 2005 and 2006. On August 26,
2013, we filed an application to have the assessed amounts abated
in full. On March 26, 2014, the Massachusetts Department of
Revenue denied our application. While we have filed an appeal on
this matter with the ATB, it is on hold pending resolution of the
petition for a writ of certiorari we filed with the Supreme Court
on May 31, 2015 related to GATE’s taxable years ended
June 30, 2004, 2005 and 2006. We expect the outcome for the
taxable years ended June 30, 2008 and 2009 to be influenced by
the SJC’s reconsideration of our appeal of the ATB’s
findings related to GATE’s taxable years ended June 30,
2004, 2005 and 2006.
We plan to vigorously pursue the litigation pending before the ATB
in the cases pertaining to GATE’s taxable years ended
June 30, 2008 and 2009. If we are unsuccessful in this
litigation, we could be required to make additional tax payments,
including interest, for GATE’s taxable years ended
June 30, 2008 and 2009, which could materially adversely
affect our liquidity position. As of March 31, 2016, we had
accrued a total income tax liability of $27.1 million, including
interest, related to GATE’s tax returns for the taxable years
ended June 30, 2008 and 2009, which amount was included in
income taxes payable on our consolidated balance sheet. We cannot
predict the outcome of this matter or the timing of such payments,
if any, at this time.
It is reasonably possible that our liability for this uncertain tax
benefit may change within the next 12 months depending on the
SJC’s reconsideration of our appeal of the ATB’s
findings in the cases pertaining to GATE’s taxable years
ended June 30, 2004, 2005 and 2006 as well as the outcome of
the litigation pending before the ATB in the cases pertaining to
GATE’s taxable years ended June 30, 2008 and 2009. As of
March 31, 2016, the range of potential change in our
liability, excluding an assessment for penalties, was zero to $27.1
million.
(b) TMS Guarantee Payments
TMS is subject to guarantee arrangements with certain educational
institutions for a portion of eligible monthly education payment
plans. We record a liability for those guarantee arrangements,
which is included in other liabilities on our consolidated balance
sheets. The liability pertaining to the guarantee arrangements was
zero and $210 thousand at March 31, 2016 and June 30,
2015, respectively. We also record a bad debt expense if it is
probable that a loss will result and the amount of the loss can be
reasonably estimated. For the three and nine months ended
March 31, 2016, we recorded approximately $87 thousand and
$359 thousand, respectively, in bad debt expense related to the
guarantee arrangements. This expense was included in general and
administrative expenses in our consolidated statements of
operations. A loss is incurred when TMS has made a payment to a
school in accordance with the contracted payment program and the
funds have yet to be received from the student or their family and
the collection of the funds from the student or the family are no
longer probable. Although we believe that our estimate related to
TMS’ guarantee arrangements are reasonable, we cannot make
any assurances with regard to the accuracy of our estimates, and
actual results could differ materially.
(c) Cology LLC Contingent Liability
Under certain of Cology LLC’s loan origination agreements, it
has agreed to indemnify those lender clients for certain claims and
damages in connection with its performance under such agreements.
As of June 30, 2015, we recorded a liability of $350 thousand,
which was included in other liabilities on our consolidated balance
sheet, with a corresponding contingent loss included in general and
administrative expenses on our consolidated statement of
operations. As of March 31, 2016, we have evaluated the
liability and determined that there was no change to the $350
thousand balance. Based on the information obtained, combined with
management’s judgment regarding all of the facts and
circumstances of the matter, we determined that a contingent loss
is probable and that the amount of such loss can be estimated, as
ranging from approximately $13 thousand to $420 thousand. In
determining the range and amount of the contingent loss, we took
into consideration advice received from our external counsel, which
has extensive experience in the specific matter, as well as other
factors. Should the judgments and estimates made by management be
incorrect, we may need to record additional contingent losses that
could materially adversely impact our results of operations.
Alternatively, if the judgments and estimates made by management
are incorrect and the contingent loss does not occur, the
contingent loss recorded would be reversed thereby favorably
impacting our results of operations.</t>
  </si>
  <si>
    <t>Net Loss per Share</t>
  </si>
  <si>
    <t xml:space="preserve">(11) Net Loss per Share
The following table sets forth the computation of basic and diluted
net loss per share of common stock:
Three months ended March 31,
Nine months ended March 31,
2016 2015 2016 2015
(dollars and shares in thousands, except per share amounts)
Net loss from continuing operations available and allocated to
common shares outstanding $ (5,311 ) $ (7,835 ) $ (16,278 ) $ (31,275 )
Income (loss) from discontinued operations, net of taxes, available
and allocated to common shares outstanding
— (761 )
— (3,467 )
Net loss available and allocated to common shares outstanding $ (5,311 ) $ (8,596 ) $ (16,278 ) $ (34,742 )
Net (loss) income per basic and diluted common share:
From continuing operations $ (0.46 ) $ (0.68 ) $ (1.40 ) $ (2.72 )
From discontinued operations
— (0.07 )
— (0.31 )
Total basic and diluted net loss per common share $ (0.46 ) $ (0.75 ) $ (1.40 ) $ (3.03 )
Basic and diluted weighted-average common shares outstanding 11,691 11,530 11,654 11,480
The following table presents the weighted-average shares
outstanding for restricted stock units and stock options that were
anti-dilutive,
Three months ended March 31,
Nine months ended March 31,
2016 2015 2016 2015
(in thousands)
Restricted stock units 1,291 753 955 632
Stock options 600 601 600 601 </t>
  </si>
  <si>
    <t>General Information (Policies)</t>
  </si>
  <si>
    <t>Basis of Financial Reporting</t>
  </si>
  <si>
    <t>Basis of Financial Reporting
The accompanying unaudited consolidated financial statements as of
and for the three and nine months ended March 31, 2016 have
been prepared in accordance with U.S. generally accepted accounting
principles (GAAP) for interim financial information. Accordingly,
they do not include all of the information and footnotes required
by GAAP for complete consolidated financial statements. In the
opinion of management, the unaudited consolidated financial
statements reflect all adjustments, consisting of normal recurring
adjustments, necessary for a fair presentation of the results of
operations for the interim periods presented. Operating results for
the interim periods presented are not necessarily indicative of the
results for fiscal 2016. The accompanying unaudited consolidated
financial statements should be read in conjunction with our Annual
Report.</t>
  </si>
  <si>
    <t>Recently Issued Accounting Pronouncements</t>
  </si>
  <si>
    <t>Recently Issued Accounting Pronouncements
Accounting Standards Update (ASU) 2014-08, Presentation of
Financial Statements (Topic 205) and Property, Plant, and Equipment
(Topic 360): Reporting Discontinued Operations and Disclosures
of Disposals of Components of an Entity
ASU 2014-09, Revenue from Contracts with Customers (Topic
606) Revenue from Contracts with
Customers (Topic 606): Deferral of the Effective Date
ASU 2014-15, Presentation of Financial Statements—Going
Concern (Subtopic 205-40)
ASU 2015-01, Income Statement—Extraordinary and Unusual
Items (Subtopic 225-20): Simplifying Income Statement Presentation
by Eliminating the Concept of Extraordinary Items
ASU 2015-02, Consolidation (Topic 810): Amendments to the
Consolidation Analysis
ASU 2016-02, Leases (Topic 842)
We do not expect any other recently issued, but not yet effective,
accounting pronouncements to have a material impact on our
consolidated financial statements.</t>
  </si>
  <si>
    <t>Discontinued Operations (Tables)</t>
  </si>
  <si>
    <t>Financial Information of Discontinued Operations</t>
  </si>
  <si>
    <t>The revenues and expenses of the discontinued operations of Union
Federal presented in our consolidated statements of operations for
the three and nine months ended March 31, 2016 and 2015, after
the effects of elimination entries, were as follows:
Three months ended March 31, Nine months ended March 31,
2016 2015 2016 2015
(dollars in
thousands)
Total revenues $
— $ 79 $
— $ 827
Total expenses
— 488
— 2,076
Total other expense
— (352 )
— (2,217 )
Loss from discontinued operations, before income taxes
— (761 )
— (3,466 )
Income tax expense
—
—
— 1
Discontinued operations, net of taxes $
— $ (761 ) $
— $ (3,467 )</t>
  </si>
  <si>
    <t>Cash and Cash Equivalents (Tables)</t>
  </si>
  <si>
    <t>Summary of Cash and Cash Equivalents</t>
  </si>
  <si>
    <t>The following table summarizes our cash and cash equivalents:
March 31, 2016
June 30, 2015
(dollars in
thousands)
Cash equivalents (money market funds) $ 31,865 $ 37,845
Certificates of deposit
— 5,002
Interest-bearing deposits with banks 3,144 1,606
Non-interest-bearing deposits with banks 1,489 2,551
Total cash and cash equivalents $ 36,498 $ 47,004</t>
  </si>
  <si>
    <t>Deposits for Participation Interest Accounts (Tables)</t>
  </si>
  <si>
    <t>Activity Related to Participation Accounts</t>
  </si>
  <si>
    <t>The following table presents detailed activity related to our
participation accounts for the three and nine months ended
March 31, 2016 and March 31, 2015:
Three months ended March 31,
Nine months ended March 31,
2016 2015 2016 2015
(dollars in
thousands)
Balance, beginning of period $ 22,384 $ 16,498 $ 17,876 $ 15,834
Fundings 635 703 5,802 1,894
Defaults (434 ) (228 ) (1,268 ) (693 )
Recoveries 56 7 130 80
Interest earned/other 132 86 271 190
Fair value adjustment (200 ) (241 ) (238 ) (480 )
Balance, end of period $ 22,573 $ 16,825 $ 22,573 $ 16,825</t>
  </si>
  <si>
    <t>Fair Value Measurements (Tables)</t>
  </si>
  <si>
    <t>Financial Instruments Carried at Fair Value on Recurring Basis</t>
  </si>
  <si>
    <t>The following table presents financial instruments carried at fair
value on our consolidated balance sheets, in accordance with the
valuation hierarchy described above, on a recurring basis. There
have been no transfers in or out of Level 3 of the hierarchy,
or between Levels 1 and 2, for the periods presented.
March 31, 2016 June 30, 2015
Level 1 Level 2 Level 3 Total carrying value Level 1 Level 2 Level 3 Total carrying value
(dollars in thousands)
Assets:
Deposits for participation interest accounts $
— $
— $ 22,573 $ 22,573 $
— $
— $ 17,876 $ 17,876
Service revenue receivables
—
— 10,716 10,716
—
— 12,151 12,151
Total assets $
— $
— $ 33,289 $ 33,289 $
— $
— $ 30,027 $ 30,027</t>
  </si>
  <si>
    <t>Activity Related to Financial Assets Categorized as Level Three Valued on Recurring Basis</t>
  </si>
  <si>
    <t>The following table presents activity related to our financial
assets categorized as Level 3 of the valuation hierarchy,
valued on a recurring basis, for the three and nine months ended
March 31, 2016 and 2015. All realized and unrealized gains and
losses recorded during the periods presented relate to assets still
held at our consolidated balance sheet dates.
Three months ended
March 31,
2016 2015
Deposits for participation interest accounts Service revenue receivables
Deposits for participation interest accounts Service revenue receivables
(dollars in
thousands)
Fair value, beginning of period $ 22,384 $ 11,137 $ 16,498 $ 13,491
Realized and unrealized (losses) gains (578 ) 571 (462 ) 495
Net contributions (distributions) 767 (992 ) 789 (949 )
Fair value, end of period $ 22,573 $ 10,716 $ 16,825 $ 13,037
Nine months ended
March 31,
2016 2015
Deposits for participation interest accounts Service revenue receivables Deposits for participation interest accounts Service revenue receivables
(dollars in
thousands)
Fair value, beginning of period $ 17,876 $ 12,151 $ 15,834 $ 13,979
Realized and unrealized (losses) gains (1,376 ) 1,770 (1,093 ) 1,813
Net contributions (distributions) 6,073 (3,205 ) 2,084 (2,755 )
Fair value, end of period $ 22,573 $ 10,716 $ 16,825 $ 13,037</t>
  </si>
  <si>
    <t>Additional Quantitative Information About Assets Recorded at Fair Value on Recurring Basis</t>
  </si>
  <si>
    <t xml:space="preserve">The following table presents additional quantitative information
about the assets recorded at fair value on a recurring basis for
which we have utilized Level 3 inputs to determine fair value at
March 31, 2016:
Asset Fair Value
Valuation Techniques
Significant Unobservable Inputs Range
(dollars in thousands)
Deposits for participation interest accounts $ 22,573 Discounted cash flows Discount rates 8-15 %
Annual prepayment rates 5.75-15.0 %
Annual net recovery rates 2.67 %
Annual default rates 0-2.5 %
Service revenue receivables $ 10,716 Discounted cash flows Discount rates 10-16 %
Annual prepayment rates 3-9 %
Annual net recovery rates 2-2.5 %
Annual default rates 1-10 % </t>
  </si>
  <si>
    <t>Carrying Amount, Estimated Fair Value and Placement in Fair Value Hierarchy for Financial Instruments</t>
  </si>
  <si>
    <t xml:space="preserve">The following tables present the carrying amount, estimated fair
value and placement in the fair value hierarchy for our financial
instruments not recorded at fair value on our consolidated balance
sheets at March 31, 2016 and June 30, 2015. The carrying
amount for these instruments approximates fair value principally
due to their short maturities.
March 31, 2016 Carrying Amount Estimated Fair Value
Fair Value Measurements
Level 1 Level 2 Level 3
(dollars in
thousands)
Financial Assets:
Cash and cash equivalents $ 36,498 $ 36,498 $ 36,498 $
— $
—
Short-term investments 7,678 7,678 7,678
—
—
Restricted cash 66,227 66,227 66,227
—
—
Financial Liabilities:
Restricted funds due to clients $ 66,173 $ 66,173 $ 66,173 $
— $
—
June 30, 2015 Carrying Amount Estimated Fair Value
Fair Value Measurements
Level 1 Level 2 Level 3
(dollars in
thousands)
Financial Assets:
Cash and cash equivalents $ 47,004 $ 47,004 $ 47,004 $
— $
—
Short-term investments 16,002 16,002 16,002
—
—
Restricted cash 96,964 96,964 96,964
—
—
Financial Liabilities:
Restricted funds due to clients $ 96,854 $ 96,854 $ 96,854 $
— $
— </t>
  </si>
  <si>
    <t>Goodwill and Intangible Assets (Tables)</t>
  </si>
  <si>
    <t>Intangible Assets</t>
  </si>
  <si>
    <t>Intangible assets at March 31, 2016 consisted of the
following:
Amortization period
Adjusted cost basis Accumulated amortization Net
(in
years) (dollars in
thousands)
Intangible assets:
Customer list 15 $ 23,600 $ (7,601 ) $ 15,999
Technology 6 3,650 (3,194 ) 456
Tradename 15 1,950 (682 ) 1,268
Total intangible assets at March 31, 2016 $ 29,200 $ (11,477 ) $ 17,723</t>
  </si>
  <si>
    <t>Estimated Annual Amortization Expense</t>
  </si>
  <si>
    <t>Estimated annual amortization expense for the remainder of fiscal
2016 and each fiscal year thereafter is as follows:
Customer list Technology Tradename Total
(dollars in
thousands)
Estimated amortization expense:
Remainder of 2016 $ 393 $ 151 $ 33 $ 577
2017 1,573 305 130 2,008
2018 1,573
— 130 1,703
2019 1,573
— 130 1,703
2020 1,573
— 130 1,703
Thereafter 9,314
— 715 10,029
Total $ 15,999 $ 456 $ 1,268 $ 17,723</t>
  </si>
  <si>
    <t>Net Loss per Share (Tables)</t>
  </si>
  <si>
    <t>Computation of Basic and Diluted Net Loss Per Share of Common Stock</t>
  </si>
  <si>
    <t xml:space="preserve">The following table sets forth the computation of basic and diluted
net loss per share of common stock:
Three months ended March 31,
Nine months ended March 31,
2016 2015 2016 2015
(dollars and shares in thousands, except per share amounts)
Net loss from continuing operations available and allocated to
common shares outstanding $ (5,311 ) $ (7,835 ) $ (16,278 ) $ (31,275 )
Income (loss) from discontinued operations, net of taxes, available
and allocated to common shares outstanding
— (761 )
— (3,467 )
Net loss available and allocated to common shares outstanding $ (5,311 ) $ (8,596 ) $ (16,278 ) $ (34,742 )
Net (loss) income per basic and diluted common share:
From continuing operations $ (0.46 ) $ (0.68 ) $ (1.40 ) $ (2.72 )
From discontinued operations
— (0.07 )
— (0.31 )
Total basic and diluted net loss per common share $ (0.46 ) $ (0.75 ) $ (1.40 ) $ (3.03 )
Basic and diluted weighted-average common shares outstanding 11,691 11,530 11,654 11,480 </t>
  </si>
  <si>
    <t>Weighted Average Shares Outstanding RSUs and Stock Options that were Anti-Dilutive, and, therefore, not Included in Calculation of Diluted Earnings Per Common Share</t>
  </si>
  <si>
    <t xml:space="preserve">The following table presents the weighted-average shares
outstanding for restricted stock units and stock options that were
anti-dilutive,
Three months ended March 31,
Nine months ended March 31,
2016 2015 2016 2015
(in thousands)
Restricted stock units 1,291 753 955 632
Stock options 600 601 600 601 </t>
  </si>
  <si>
    <t>General Information - Additional Information (Detail)</t>
  </si>
  <si>
    <t>May. 10, 2016Customer</t>
  </si>
  <si>
    <t>Mar. 31, 2016Campus</t>
  </si>
  <si>
    <t>Organization and Nature of Operations [Line Items]</t>
  </si>
  <si>
    <t>Number of educational institutions | Campus</t>
  </si>
  <si>
    <t>Subsequent Event | Monogram platform lender clients</t>
  </si>
  <si>
    <t>Number of lender clients | Customer</t>
  </si>
  <si>
    <t>Discontinued Operations - Additional Information (Detail) - USD ($)</t>
  </si>
  <si>
    <t>Jun. 12, 2015</t>
  </si>
  <si>
    <t>Income Statement, Balance Sheet and Additional Disclosures by Disposal Groups, Including Discontinued Operations [Line Items]</t>
  </si>
  <si>
    <t>Capital received from Union Federal dissolution</t>
  </si>
  <si>
    <t>Other non operating Income</t>
  </si>
  <si>
    <t>Reclassification adjustment for net realized gains (losses) included in net loss</t>
  </si>
  <si>
    <t>Other Nonoperating Income (Expense)</t>
  </si>
  <si>
    <t>Education loans held-for-sale fair value write-down</t>
  </si>
  <si>
    <t>Mortgage loans held-for-sale fair value write-down</t>
  </si>
  <si>
    <t>Other-than-temporary impairment losses</t>
  </si>
  <si>
    <t>Reversal of reserve for aged loan repurchase obligations</t>
  </si>
  <si>
    <t>Net realized gains on securities sold</t>
  </si>
  <si>
    <t>Gains recognized on sales of portfolios of education loans</t>
  </si>
  <si>
    <t>Tax benefit from reclassification adjustment for net realized gains (losses) included in net loss</t>
  </si>
  <si>
    <t>Revenues and Expenses of Discontinued Operations (Detail) - USD ($) $ in Thousands</t>
  </si>
  <si>
    <t>Total other expense</t>
  </si>
  <si>
    <t>Loss from discontinued operations, before income taxes</t>
  </si>
  <si>
    <t>Income tax expense</t>
  </si>
  <si>
    <t>Summary of Cash and Cash Equivalents (Detail) - USD ($) $ in Thousands</t>
  </si>
  <si>
    <t>Cash and Cash Equivalents [Line Items]</t>
  </si>
  <si>
    <t>Cash equivalents (money market funds)</t>
  </si>
  <si>
    <t>Certificates of deposit</t>
  </si>
  <si>
    <t>Interest-bearing deposits with banks</t>
  </si>
  <si>
    <t>Non-interest-bearing deposits with banks</t>
  </si>
  <si>
    <t>Total cash and cash equivalents</t>
  </si>
  <si>
    <t>Short-term Investments - Additional Information (Detail) - USD ($) $ in Thousands</t>
  </si>
  <si>
    <t>Schedule of Investments [Line Items]</t>
  </si>
  <si>
    <t>Short-term investments including certificates of deposit</t>
  </si>
  <si>
    <t>Minimum</t>
  </si>
  <si>
    <t>Certificates of deposit, maturity period</t>
  </si>
  <si>
    <t>2 months 24 days</t>
  </si>
  <si>
    <t>Maximum</t>
  </si>
  <si>
    <t>5 months</t>
  </si>
  <si>
    <t>Education Loans Held-to-Maturity - Additional Information (Detail) - USD ($) $ in Thousands</t>
  </si>
  <si>
    <t>Accounts, Notes, Loans and Financing Receivable [Line Items]</t>
  </si>
  <si>
    <t>Education loans held-to-maturity</t>
  </si>
  <si>
    <t>Education Loans Held-for-Sale - Additional Information (Detail) - USD ($) $ in Thousands</t>
  </si>
  <si>
    <t>Education loans held-for-sale</t>
  </si>
  <si>
    <t>Activity Related to Participation Accounts (Detail) - USD ($) $ in Thousands</t>
  </si>
  <si>
    <t>Deposits for Participation Interest Accounts [Line Items]</t>
  </si>
  <si>
    <t>Balance, beginning of period</t>
  </si>
  <si>
    <t>Fundings</t>
  </si>
  <si>
    <t>Defaults</t>
  </si>
  <si>
    <t>Recoveries</t>
  </si>
  <si>
    <t>Interest earned/other</t>
  </si>
  <si>
    <t>Fair value adjustment</t>
  </si>
  <si>
    <t>Balance, end of period</t>
  </si>
  <si>
    <t>Deposits for Participation Interest Accounts - Additional Information (Detail) - USD ($)</t>
  </si>
  <si>
    <t>Participation account administration fees</t>
  </si>
  <si>
    <t>Aggregate amount of funded first-loss credit enhancement in deposits for participation interest accounts</t>
  </si>
  <si>
    <t>Financial Instruments Carried at Fair Value on Recurring Basis (Detail) - USD ($) $ in Thousands</t>
  </si>
  <si>
    <t>Dec. 31, 2015</t>
  </si>
  <si>
    <t>Dec. 31, 2014</t>
  </si>
  <si>
    <t>Jun. 30, 2014</t>
  </si>
  <si>
    <t>Fair Value, Assets and Liabilities Measured on Recurring and Nonrecurring Basis [Line Items]</t>
  </si>
  <si>
    <t>Deposits for participation interest accounts</t>
  </si>
  <si>
    <t>Service revenue receivables</t>
  </si>
  <si>
    <t>Activity Related to Financial Assets Categorized as Level Three Valued on Recurring Basis (Detail) - USD ($) $ in Thousands</t>
  </si>
  <si>
    <t>Fair Value, Balance Sheet Grouping, Financial Statement Captions [Line Items]</t>
  </si>
  <si>
    <t>Fair value, beginning of period</t>
  </si>
  <si>
    <t>Realized and unrealized (losses) gains</t>
  </si>
  <si>
    <t>Net contributions (distributions)</t>
  </si>
  <si>
    <t>Fair value, end of period</t>
  </si>
  <si>
    <t>Assets Recorded at Fair Value on Recurring Basis (Detail) - USD ($) $ in Thousands</t>
  </si>
  <si>
    <t>Fair Value Inputs, Assets, Quantitative Information [Line Items]</t>
  </si>
  <si>
    <t>Level 3 | Fair Value, Measurements, Recurring</t>
  </si>
  <si>
    <t>Level 3 | Fair Value, Measurements, Recurring | Deposits for participation interest accounts | Income Approach Valuation Technique</t>
  </si>
  <si>
    <t>Annual net recovery rates</t>
  </si>
  <si>
    <t>2.67%</t>
  </si>
  <si>
    <t>Level 3 | Fair Value, Measurements, Recurring | Deposits for participation interest accounts | Income Approach Valuation Technique | Minimum</t>
  </si>
  <si>
    <t>Discount rate</t>
  </si>
  <si>
    <t>8.00%</t>
  </si>
  <si>
    <t>Annual prepayment rates</t>
  </si>
  <si>
    <t>5.75%</t>
  </si>
  <si>
    <t>Annual default rates</t>
  </si>
  <si>
    <t>0.00%</t>
  </si>
  <si>
    <t>Level 3 | Fair Value, Measurements, Recurring | Deposits for participation interest accounts | Income Approach Valuation Technique | Maximum</t>
  </si>
  <si>
    <t>15.00%</t>
  </si>
  <si>
    <t>2.50%</t>
  </si>
  <si>
    <t>Level 3 | Fair Value, Measurements, Recurring | Service revenue receivables | Income Approach Valuation Technique | Minimum</t>
  </si>
  <si>
    <t>10.00%</t>
  </si>
  <si>
    <t>3.00%</t>
  </si>
  <si>
    <t>1.00%</t>
  </si>
  <si>
    <t>2.00%</t>
  </si>
  <si>
    <t>Level 3 | Fair Value, Measurements, Recurring | Service revenue receivables | Income Approach Valuation Technique | Maximum</t>
  </si>
  <si>
    <t>16.00%</t>
  </si>
  <si>
    <t>9.00%</t>
  </si>
  <si>
    <t>Carrying Amount, Estimated Fair Value and Placement in Fair Value Hierarchy for Financial Instruments (Detail) - USD ($) $ in Thousands</t>
  </si>
  <si>
    <t>Short-term investments</t>
  </si>
  <si>
    <t>Fair Value</t>
  </si>
  <si>
    <t>Goodwill and Intangible Assets - Additional Information (Detail)</t>
  </si>
  <si>
    <t>12 Months Ended</t>
  </si>
  <si>
    <t>Dec. 31, 2012USD ($)Entity</t>
  </si>
  <si>
    <t>Mar. 31, 2016USD ($)</t>
  </si>
  <si>
    <t>Jun. 30, 2011USD ($)</t>
  </si>
  <si>
    <t>Jun. 30, 2015USD ($)</t>
  </si>
  <si>
    <t>Goodwill and Intangible Assets Disclosure [Line Items]</t>
  </si>
  <si>
    <t>Amortization expenses related to intangible asset</t>
  </si>
  <si>
    <t>Intangible assets</t>
  </si>
  <si>
    <t>Customer List</t>
  </si>
  <si>
    <t>Intangible assets amortization period</t>
  </si>
  <si>
    <t>15 years</t>
  </si>
  <si>
    <t>Technology</t>
  </si>
  <si>
    <t>6 years</t>
  </si>
  <si>
    <t>Tradename</t>
  </si>
  <si>
    <t>Tuition Management Systems LLC</t>
  </si>
  <si>
    <t>Amortization of intangible asset and goodwill, deductible period</t>
  </si>
  <si>
    <t>Goodwill or intangible asset impairment</t>
  </si>
  <si>
    <t>Goodwill eliminated</t>
  </si>
  <si>
    <t>Tuition Management Systems LLC | Customer List</t>
  </si>
  <si>
    <t>Intangible assets eliminated</t>
  </si>
  <si>
    <t>Tuition Management Systems LLC | Technology</t>
  </si>
  <si>
    <t>Tuition Management Systems LLC | Tradename</t>
  </si>
  <si>
    <t>Tuition Management Systems LLC | Customer List and Trade Name</t>
  </si>
  <si>
    <t>Cology, Inc</t>
  </si>
  <si>
    <t>Cology, Inc | Customer List</t>
  </si>
  <si>
    <t>Business acquisition, intangible asset recognized</t>
  </si>
  <si>
    <t>Number of credit union and other lender clients served by Cology | Entity</t>
  </si>
  <si>
    <t>Customer list intangible asset amortization period</t>
  </si>
  <si>
    <t>Intangible Assets (Detail) - USD ($) $ in Thousands</t>
  </si>
  <si>
    <t>Finite-Lived Intangible Assets [Line Items]</t>
  </si>
  <si>
    <t>Intangible assets adjusted cost basis</t>
  </si>
  <si>
    <t>Intangible assets accumulated amortization</t>
  </si>
  <si>
    <t>Intangible assets net</t>
  </si>
  <si>
    <t>Estimated Annual Amortization Expense (Detail) - USD ($) $ in Thousands</t>
  </si>
  <si>
    <t>Estimated amortization expense:</t>
  </si>
  <si>
    <t>Remainder of 2016</t>
  </si>
  <si>
    <t>Thereafter</t>
  </si>
  <si>
    <t>Commitments and Contingencies - Additional Information (Detail) - USD ($)</t>
  </si>
  <si>
    <t>1 Months Ended</t>
  </si>
  <si>
    <t>Dec. 31, 2009</t>
  </si>
  <si>
    <t>Mar. 31, 2012</t>
  </si>
  <si>
    <t>Dec. 31, 2011</t>
  </si>
  <si>
    <t>Aug. 06, 2013</t>
  </si>
  <si>
    <t>Commitments and Contingencies Disclosure [Line Items]</t>
  </si>
  <si>
    <t>Contingent liability</t>
  </si>
  <si>
    <t>Estimated minimum contingent loss</t>
  </si>
  <si>
    <t>Estimated maximum contingent loss</t>
  </si>
  <si>
    <t>Other Liabilities</t>
  </si>
  <si>
    <t>Guarantee agreement liability</t>
  </si>
  <si>
    <t>Massachusetts Appellate Tax Board Matters</t>
  </si>
  <si>
    <t>Income tax, state apportionment</t>
  </si>
  <si>
    <t>100.00%</t>
  </si>
  <si>
    <t>Income tax benefit</t>
  </si>
  <si>
    <t>Net income tax and interest payment</t>
  </si>
  <si>
    <t>Estimated possible loss, related to assessment of penalties</t>
  </si>
  <si>
    <t>Massachusetts Appellate Tax Board Matters | Minimum</t>
  </si>
  <si>
    <t>Change in uncertain tax benefit is reasonably possible within the next 12 months</t>
  </si>
  <si>
    <t>Massachusetts Appellate Tax Board Matters | Maximum</t>
  </si>
  <si>
    <t>Massachusetts Appellate Tax Board Matters | GATE's taxable years ended June 30, 2004, 2005 and 2006</t>
  </si>
  <si>
    <t>Additional assessments of tax, along with accrued interest</t>
  </si>
  <si>
    <t>Massachusetts Appellate Tax Board Matters | FMD's taxable years ended June 30, 2005 and 2006</t>
  </si>
  <si>
    <t>General and Administrative Expense</t>
  </si>
  <si>
    <t>Bad debt expense</t>
  </si>
  <si>
    <t>Basic and Diluted Net (Loss) Income Per Share of Common Stock (Detail) - USD ($) $ / shares in Units, shares in Thousands, $ in Thousands</t>
  </si>
  <si>
    <t>Earnings Per Share, Diluted, by Common Class, Including Two Class Method [Line Items]</t>
  </si>
  <si>
    <t>Net loss from continuing operations available and allocated to common shares outstanding</t>
  </si>
  <si>
    <t>Income (loss) from discontinued operations, net of taxes, available and allocated to common shares outstanding</t>
  </si>
  <si>
    <t>Net loss available and allocated to common shares outstanding</t>
  </si>
  <si>
    <t>Weighted Average Shares Outstanding Restricted Stock Units and Stock Options That Were Anti-Dilutive, and, Therefore, Not Included In Calculation Of Diluted Net Loss Per Common Share (Detail) - shares shares in Thousands</t>
  </si>
  <si>
    <t>Restricted Stock Units (RSUs)</t>
  </si>
  <si>
    <t>Antidilutive Securities Excluded from Computation of Earnings Per Share [Line Items]</t>
  </si>
  <si>
    <t>Anti-dilutive securities excluded from computation of earnings per share</t>
  </si>
  <si>
    <t>Employee Stock Option</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62279</v>
      </c>
    </row>
    <row spans="1:3" r="12">
      <c t="s" s="4" r="A12">
        <v>19</v>
      </c>
      <c t="s" s="4" r="B12">
        <v>20</v>
      </c>
    </row>
    <row spans="1:3" r="13">
      <c t="s" s="4" r="A13">
        <v>21</v>
      </c>
      <c t="s" s="4" r="B13">
        <v>22</v>
      </c>
    </row>
    <row spans="1:3" r="14">
      <c t="s" s="4" r="A14">
        <v>23</v>
      </c>
      <c t="n" s="6" r="C14">
        <v>11705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2</v>
      </c>
      <c t="s" s="2" r="B1">
        <v>1</v>
      </c>
    </row>
    <row spans="1:2" r="2">
      <c t="s" s="2" r="B2">
        <v>2</v>
      </c>
    </row>
    <row spans="1:2" r="3">
      <c t="s" s="4" r="A3">
        <v>163</v>
      </c>
      <c t="s" s="4" r="B3">
        <v>164</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498</v>
      </c>
      <c t="n" s="7" r="C3">
        <v>47004</v>
      </c>
    </row>
    <row spans="1:3" r="4">
      <c t="s" s="4" r="A4">
        <v>28</v>
      </c>
      <c t="n" s="6" r="B4">
        <v>7678</v>
      </c>
      <c t="n" s="6" r="C4">
        <v>16002</v>
      </c>
    </row>
    <row spans="1:3" r="5">
      <c t="s" s="4" r="A5">
        <v>29</v>
      </c>
      <c t="n" s="6" r="B5">
        <v>66227</v>
      </c>
      <c t="n" s="6" r="C5">
        <v>96964</v>
      </c>
    </row>
    <row spans="1:3" r="6">
      <c t="s" s="4" r="A6">
        <v>30</v>
      </c>
      <c t="n" s="6" r="B6">
        <v>22573</v>
      </c>
      <c t="n" s="6" r="C6">
        <v>17876</v>
      </c>
    </row>
    <row spans="1:3" r="7">
      <c t="s" s="4" r="A7">
        <v>31</v>
      </c>
      <c t="n" s="6" r="B7">
        <v>10716</v>
      </c>
      <c t="n" s="6" r="C7">
        <v>12151</v>
      </c>
    </row>
    <row spans="1:3" r="8">
      <c t="s" s="4" r="A8">
        <v>32</v>
      </c>
      <c t="n" s="6" r="B8">
        <v>20066</v>
      </c>
      <c t="n" s="6" r="C8">
        <v>20066</v>
      </c>
    </row>
    <row spans="1:3" r="9">
      <c t="s" s="4" r="A9">
        <v>33</v>
      </c>
      <c t="n" s="6" r="B9">
        <v>17723</v>
      </c>
      <c t="n" s="6" r="C9">
        <v>19457</v>
      </c>
    </row>
    <row spans="1:3" r="10">
      <c t="s" s="4" r="A10">
        <v>34</v>
      </c>
      <c t="n" s="6" r="B10">
        <v>4722</v>
      </c>
      <c t="n" s="6" r="C10">
        <v>5259</v>
      </c>
    </row>
    <row spans="1:3" r="11">
      <c t="s" s="4" r="A11">
        <v>35</v>
      </c>
      <c t="n" s="6" r="B11">
        <v>5445</v>
      </c>
      <c t="n" s="6" r="C11">
        <v>6027</v>
      </c>
    </row>
    <row spans="1:3" r="12">
      <c t="s" s="4" r="A12">
        <v>36</v>
      </c>
      <c t="n" s="6" r="B12">
        <v>191648</v>
      </c>
      <c t="n" s="6" r="C12">
        <v>240806</v>
      </c>
    </row>
    <row spans="1:3" r="13">
      <c t="s" s="3" r="A13">
        <v>37</v>
      </c>
    </row>
    <row spans="1:3" r="14">
      <c t="s" s="4" r="A14">
        <v>38</v>
      </c>
      <c t="n" s="6" r="B14">
        <v>66173</v>
      </c>
      <c t="n" s="6" r="C14">
        <v>96854</v>
      </c>
    </row>
    <row spans="1:3" r="15">
      <c t="s" s="4" r="A15">
        <v>39</v>
      </c>
      <c t="n" s="6" r="B15">
        <v>7623</v>
      </c>
      <c t="n" s="6" r="C15">
        <v>12392</v>
      </c>
    </row>
    <row spans="1:3" r="16">
      <c t="s" s="4" r="A16">
        <v>40</v>
      </c>
      <c t="n" s="6" r="B16">
        <v>27751</v>
      </c>
      <c t="n" s="6" r="C16">
        <v>27233</v>
      </c>
    </row>
    <row spans="1:3" r="17">
      <c t="s" s="4" r="A17">
        <v>41</v>
      </c>
      <c t="n" s="6" r="B17">
        <v>2478</v>
      </c>
      <c t="n" s="6" r="C17">
        <v>2127</v>
      </c>
    </row>
    <row spans="1:3" r="18">
      <c t="s" s="4" r="A18">
        <v>42</v>
      </c>
      <c t="n" s="7" r="B18">
        <v>104025</v>
      </c>
      <c t="n" s="7" r="C18">
        <v>138606</v>
      </c>
    </row>
    <row spans="1:3" r="19">
      <c t="s" s="4" r="A19">
        <v>43</v>
      </c>
      <c t="s" s="4" r="B19">
        <v>44</v>
      </c>
      <c t="s" s="4" r="C19">
        <v>44</v>
      </c>
    </row>
    <row spans="1:3" r="20">
      <c t="s" s="3" r="A20">
        <v>45</v>
      </c>
    </row>
    <row spans="1:3" r="21">
      <c t="s" s="4" r="A21">
        <v>46</v>
      </c>
      <c t="n" s="7" r="B21">
        <v>128</v>
      </c>
      <c t="n" s="7" r="C21">
        <v>126</v>
      </c>
    </row>
    <row spans="1:3" r="22">
      <c t="s" s="4" r="A22">
        <v>47</v>
      </c>
      <c t="n" s="6" r="B22">
        <v>468647</v>
      </c>
      <c t="n" s="6" r="C22">
        <v>466640</v>
      </c>
    </row>
    <row spans="1:3" r="23">
      <c t="s" s="4" r="A23">
        <v>48</v>
      </c>
      <c t="n" s="6" r="B23">
        <v>-192447</v>
      </c>
      <c t="n" s="6" r="C23">
        <v>-176169</v>
      </c>
    </row>
    <row spans="1:3" r="24">
      <c t="s" s="4" r="A24">
        <v>49</v>
      </c>
      <c t="n" s="6" r="B24">
        <v>-188705</v>
      </c>
      <c t="n" s="6" r="C24">
        <v>-188397</v>
      </c>
    </row>
    <row spans="1:3" r="25">
      <c t="s" s="4" r="A25">
        <v>50</v>
      </c>
      <c t="n" s="6" r="B25">
        <v>87623</v>
      </c>
      <c t="n" s="6" r="C25">
        <v>102200</v>
      </c>
    </row>
    <row spans="1:3" r="26">
      <c t="s" s="4" r="A26">
        <v>51</v>
      </c>
      <c t="n" s="7" r="B26">
        <v>191648</v>
      </c>
      <c t="n" s="7" r="C26">
        <v>240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167</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4" r="A3">
        <v>171</v>
      </c>
      <c t="s" s="4" r="B3">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4" r="A3">
        <v>174</v>
      </c>
      <c t="s" s="4" r="B3">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4" r="A3">
        <v>177</v>
      </c>
      <c t="s" s="4" r="B3">
        <v>178</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5</v>
      </c>
      <c t="s" s="2" r="B1">
        <v>1</v>
      </c>
    </row>
    <row spans="1:2" r="2">
      <c t="s" s="2" r="B2">
        <v>2</v>
      </c>
    </row>
    <row spans="1:2" r="3">
      <c t="s" s="4" r="A3">
        <v>186</v>
      </c>
      <c t="s" s="4" r="B3">
        <v>187</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4" r="A3">
        <v>191</v>
      </c>
      <c t="s" s="4" r="B3">
        <v>192</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2"/>
    <col customWidth="1" max="3" min="3" width="20"/>
  </cols>
  <sheetData>
    <row spans="1:3" r="1">
      <c t="s" s="1" r="A1">
        <v>195</v>
      </c>
      <c t="s" s="2" r="B1">
        <v>196</v>
      </c>
      <c t="s" s="2" r="C1">
        <v>197</v>
      </c>
    </row>
    <row spans="1:3" r="2">
      <c t="s" s="3" r="A2">
        <v>198</v>
      </c>
    </row>
    <row spans="1:3" r="3">
      <c t="s" s="4" r="A3">
        <v>199</v>
      </c>
      <c t="n" s="6" r="C3">
        <v>640</v>
      </c>
    </row>
    <row spans="1:3" r="4">
      <c t="s" s="4" r="A4">
        <v>200</v>
      </c>
    </row>
    <row spans="1:3" r="5">
      <c t="s" s="3" r="A5">
        <v>198</v>
      </c>
    </row>
    <row spans="1:3" r="6">
      <c t="s" s="4" r="A6">
        <v>201</v>
      </c>
      <c t="n" s="6" r="B6">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02</v>
      </c>
      <c t="s" s="2" r="B1">
        <v>203</v>
      </c>
      <c t="s" s="2" r="C1">
        <v>2</v>
      </c>
      <c t="s" s="2" r="D1">
        <v>60</v>
      </c>
      <c t="s" s="2" r="E1">
        <v>2</v>
      </c>
      <c t="s" s="2" r="F1">
        <v>60</v>
      </c>
    </row>
    <row spans="1:6" r="2">
      <c t="s" s="3" r="A2">
        <v>204</v>
      </c>
    </row>
    <row spans="1:6" r="3">
      <c t="s" s="4" r="A3">
        <v>205</v>
      </c>
      <c t="n" s="7" r="B3">
        <v>21700000</v>
      </c>
    </row>
    <row spans="1:6" r="4">
      <c t="s" s="4" r="A4">
        <v>206</v>
      </c>
      <c t="n" s="7" r="C4">
        <v>76000</v>
      </c>
      <c t="n" s="7" r="D4">
        <v>37000</v>
      </c>
      <c t="n" s="7" r="E4">
        <v>492000</v>
      </c>
      <c t="n" s="7" r="F4">
        <v>411000</v>
      </c>
    </row>
    <row spans="1:6" r="5">
      <c t="s" s="4" r="A5">
        <v>207</v>
      </c>
      <c t="n" s="6" r="F5">
        <v>161000</v>
      </c>
    </row>
    <row spans="1:6" r="6">
      <c t="s" s="4" r="A6">
        <v>208</v>
      </c>
    </row>
    <row spans="1:6" r="7">
      <c t="s" s="3" r="A7">
        <v>204</v>
      </c>
    </row>
    <row spans="1:6" r="8">
      <c t="s" s="4" r="A8">
        <v>209</v>
      </c>
      <c t="n" s="6" r="F8">
        <v>2600000</v>
      </c>
    </row>
    <row spans="1:6" r="9">
      <c t="s" s="4" r="A9">
        <v>210</v>
      </c>
      <c t="n" s="6" r="F9">
        <v>221000</v>
      </c>
    </row>
    <row spans="1:6" r="10">
      <c t="s" s="4" r="A10">
        <v>211</v>
      </c>
      <c t="n" s="6" r="F10">
        <v>277000</v>
      </c>
    </row>
    <row spans="1:6" r="11">
      <c t="s" s="4" r="A11">
        <v>206</v>
      </c>
      <c t="n" s="6" r="F11">
        <v>845000</v>
      </c>
    </row>
    <row spans="1:6" r="12">
      <c t="s" s="4" r="A12">
        <v>212</v>
      </c>
      <c t="n" s="6" r="F12">
        <v>644000</v>
      </c>
    </row>
    <row spans="1:6" r="13">
      <c t="s" s="4" r="A13">
        <v>213</v>
      </c>
      <c t="n" s="6" r="F13">
        <v>145000</v>
      </c>
    </row>
    <row spans="1:6" r="14">
      <c t="s" s="4" r="A14">
        <v>214</v>
      </c>
      <c t="n" s="6" r="F14">
        <v>56000</v>
      </c>
    </row>
    <row spans="1:6" r="15">
      <c t="s" s="4" r="A15">
        <v>207</v>
      </c>
      <c t="n" s="6" r="F15">
        <v>161000</v>
      </c>
    </row>
    <row spans="1:6" r="16">
      <c t="s" s="4" r="A16">
        <v>215</v>
      </c>
      <c t="n" s="7" r="F16">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16</v>
      </c>
      <c t="s" s="2" r="B1">
        <v>59</v>
      </c>
      <c t="s" s="2" r="C1">
        <v>1</v>
      </c>
    </row>
    <row spans="1:3" r="2">
      <c t="s" s="2" r="B2">
        <v>60</v>
      </c>
      <c t="s" s="2" r="C2">
        <v>60</v>
      </c>
    </row>
    <row spans="1:3" r="3">
      <c t="s" s="3" r="A3">
        <v>204</v>
      </c>
    </row>
    <row spans="1:3" r="4">
      <c t="s" s="4" r="A4">
        <v>65</v>
      </c>
      <c t="n" s="7" r="B4">
        <v>79</v>
      </c>
      <c t="n" s="7" r="C4">
        <v>827</v>
      </c>
    </row>
    <row spans="1:3" r="5">
      <c t="s" s="4" r="A5">
        <v>69</v>
      </c>
      <c t="n" s="6" r="B5">
        <v>488</v>
      </c>
      <c t="n" s="6" r="C5">
        <v>2076</v>
      </c>
    </row>
    <row spans="1:3" r="6">
      <c t="s" s="4" r="A6">
        <v>217</v>
      </c>
      <c t="n" s="6" r="B6">
        <v>-352</v>
      </c>
      <c t="n" s="6" r="C6">
        <v>-2217</v>
      </c>
    </row>
    <row spans="1:3" r="7">
      <c t="s" s="4" r="A7">
        <v>218</v>
      </c>
      <c t="n" s="6" r="B7">
        <v>-761</v>
      </c>
      <c t="n" s="6" r="C7">
        <v>-3466</v>
      </c>
    </row>
    <row spans="1:3" r="8">
      <c t="s" s="4" r="A8">
        <v>219</v>
      </c>
      <c t="n" s="6" r="C8">
        <v>1</v>
      </c>
    </row>
    <row spans="1:3" r="9">
      <c t="s" s="4" r="A9">
        <v>74</v>
      </c>
      <c t="n" s="7" r="B9">
        <v>-761</v>
      </c>
      <c t="n" s="7" r="C9">
        <v>-34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220</v>
      </c>
      <c t="s" s="2" r="B1">
        <v>2</v>
      </c>
      <c t="s" s="2" r="C1">
        <v>25</v>
      </c>
      <c t="s" s="2" r="D1">
        <v>60</v>
      </c>
    </row>
    <row spans="1:4" r="2">
      <c t="s" s="3" r="A2">
        <v>221</v>
      </c>
    </row>
    <row spans="1:4" r="3">
      <c t="s" s="4" r="A3">
        <v>222</v>
      </c>
      <c t="n" s="7" r="B3">
        <v>31865</v>
      </c>
      <c t="n" s="7" r="C3">
        <v>37845</v>
      </c>
    </row>
    <row spans="1:4" r="4">
      <c t="s" s="4" r="A4">
        <v>223</v>
      </c>
      <c t="n" s="6" r="C4">
        <v>5002</v>
      </c>
    </row>
    <row spans="1:4" r="5">
      <c t="s" s="4" r="A5">
        <v>224</v>
      </c>
      <c t="n" s="6" r="B5">
        <v>3144</v>
      </c>
      <c t="n" s="6" r="C5">
        <v>1606</v>
      </c>
    </row>
    <row spans="1:4" r="6">
      <c t="s" s="4" r="A6">
        <v>225</v>
      </c>
      <c t="n" s="6" r="B6">
        <v>1489</v>
      </c>
      <c t="n" s="6" r="C6">
        <v>2551</v>
      </c>
    </row>
    <row spans="1:4" r="7">
      <c t="s" s="4" r="A7">
        <v>226</v>
      </c>
      <c t="n" s="7" r="B7">
        <v>36498</v>
      </c>
      <c t="n" s="7" r="C7">
        <v>47004</v>
      </c>
      <c t="n" s="7" r="D7">
        <v>406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2</v>
      </c>
      <c t="s" s="2" r="B1">
        <v>2</v>
      </c>
      <c t="s" s="2" r="C1">
        <v>25</v>
      </c>
    </row>
    <row spans="1:3" r="2">
      <c t="s" s="4" r="A2">
        <v>53</v>
      </c>
      <c t="n" s="8" r="B2">
        <v>0.01</v>
      </c>
      <c t="n" s="8" r="C2">
        <v>0.01</v>
      </c>
    </row>
    <row spans="1:3" r="3">
      <c t="s" s="4" r="A3">
        <v>54</v>
      </c>
      <c t="n" s="6" r="B3">
        <v>25000000</v>
      </c>
      <c t="n" s="6" r="C3">
        <v>25000000</v>
      </c>
    </row>
    <row spans="1:3" r="4">
      <c t="s" s="4" r="A4">
        <v>55</v>
      </c>
      <c t="n" s="6" r="B4">
        <v>12857000</v>
      </c>
      <c t="n" s="6" r="C4">
        <v>12606000</v>
      </c>
    </row>
    <row spans="1:3" r="5">
      <c t="s" s="4" r="A5">
        <v>56</v>
      </c>
      <c t="n" s="6" r="B5">
        <v>11705000</v>
      </c>
      <c t="n" s="6" r="C5">
        <v>11534000</v>
      </c>
    </row>
    <row spans="1:3" r="6">
      <c t="s" s="4" r="A6">
        <v>57</v>
      </c>
      <c t="n" s="6" r="B6">
        <v>1152000</v>
      </c>
      <c t="n" s="6" r="C6">
        <v>10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227</v>
      </c>
      <c t="s" s="2" r="B1">
        <v>2</v>
      </c>
      <c t="s" s="2" r="C1">
        <v>25</v>
      </c>
    </row>
    <row spans="1:3" r="2">
      <c t="s" s="3" r="A2">
        <v>228</v>
      </c>
    </row>
    <row spans="1:3" r="3">
      <c t="s" s="4" r="A3">
        <v>229</v>
      </c>
      <c t="n" s="7" r="B3">
        <v>7678</v>
      </c>
      <c t="n" s="7" r="C3">
        <v>16002</v>
      </c>
    </row>
    <row spans="1:3" r="4">
      <c t="s" s="4" r="A4">
        <v>230</v>
      </c>
    </row>
    <row spans="1:3" r="5">
      <c t="s" s="3" r="A5">
        <v>228</v>
      </c>
    </row>
    <row spans="1:3" r="6">
      <c t="s" s="4" r="A6">
        <v>231</v>
      </c>
      <c t="s" s="4" r="B6">
        <v>232</v>
      </c>
    </row>
    <row spans="1:3" r="7">
      <c t="s" s="4" r="A7">
        <v>233</v>
      </c>
    </row>
    <row spans="1:3" r="8">
      <c t="s" s="3" r="A8">
        <v>228</v>
      </c>
    </row>
    <row spans="1:3" r="9">
      <c t="s" s="4" r="A9">
        <v>231</v>
      </c>
      <c t="s" s="4" r="B9">
        <v>2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25</v>
      </c>
    </row>
    <row spans="1:3" r="2">
      <c t="s" s="3" r="A2">
        <v>236</v>
      </c>
    </row>
    <row spans="1:3" r="3">
      <c t="s" s="4" r="A3">
        <v>237</v>
      </c>
      <c t="n" s="7" r="B3">
        <v>639</v>
      </c>
      <c t="n" s="7" r="C3">
        <v>7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25</v>
      </c>
    </row>
    <row spans="1:3" r="2">
      <c t="s" s="3" r="A2">
        <v>236</v>
      </c>
    </row>
    <row spans="1:3" r="3">
      <c t="s" s="4" r="A3">
        <v>239</v>
      </c>
      <c t="n" s="7" r="B3">
        <v>241</v>
      </c>
      <c t="n" s="7" r="C3">
        <v>2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40</v>
      </c>
      <c t="s" s="2" r="B1">
        <v>59</v>
      </c>
      <c t="s" s="2" r="D1">
        <v>1</v>
      </c>
    </row>
    <row spans="1:5" r="2">
      <c t="s" s="2" r="B2">
        <v>2</v>
      </c>
      <c t="s" s="2" r="C2">
        <v>60</v>
      </c>
      <c t="s" s="2" r="D2">
        <v>2</v>
      </c>
      <c t="s" s="2" r="E2">
        <v>60</v>
      </c>
    </row>
    <row spans="1:5" r="3">
      <c t="s" s="3" r="A3">
        <v>241</v>
      </c>
    </row>
    <row spans="1:5" r="4">
      <c t="s" s="4" r="A4">
        <v>242</v>
      </c>
      <c t="n" s="7" r="B4">
        <v>22384</v>
      </c>
      <c t="n" s="7" r="C4">
        <v>16498</v>
      </c>
      <c t="n" s="7" r="D4">
        <v>17876</v>
      </c>
      <c t="n" s="7" r="E4">
        <v>15834</v>
      </c>
    </row>
    <row spans="1:5" r="5">
      <c t="s" s="4" r="A5">
        <v>243</v>
      </c>
      <c t="n" s="6" r="B5">
        <v>635</v>
      </c>
      <c t="n" s="6" r="C5">
        <v>703</v>
      </c>
      <c t="n" s="6" r="D5">
        <v>5802</v>
      </c>
      <c t="n" s="6" r="E5">
        <v>1894</v>
      </c>
    </row>
    <row spans="1:5" r="6">
      <c t="s" s="4" r="A6">
        <v>244</v>
      </c>
      <c t="n" s="6" r="B6">
        <v>-434</v>
      </c>
      <c t="n" s="6" r="C6">
        <v>-228</v>
      </c>
      <c t="n" s="6" r="D6">
        <v>-1268</v>
      </c>
      <c t="n" s="6" r="E6">
        <v>-693</v>
      </c>
    </row>
    <row spans="1:5" r="7">
      <c t="s" s="4" r="A7">
        <v>245</v>
      </c>
      <c t="n" s="6" r="B7">
        <v>56</v>
      </c>
      <c t="n" s="6" r="C7">
        <v>7</v>
      </c>
      <c t="n" s="6" r="D7">
        <v>130</v>
      </c>
      <c t="n" s="6" r="E7">
        <v>80</v>
      </c>
    </row>
    <row spans="1:5" r="8">
      <c t="s" s="4" r="A8">
        <v>246</v>
      </c>
      <c t="n" s="6" r="B8">
        <v>132</v>
      </c>
      <c t="n" s="6" r="C8">
        <v>86</v>
      </c>
      <c t="n" s="6" r="D8">
        <v>271</v>
      </c>
      <c t="n" s="6" r="E8">
        <v>190</v>
      </c>
    </row>
    <row spans="1:5" r="9">
      <c t="s" s="4" r="A9">
        <v>247</v>
      </c>
      <c t="n" s="6" r="B9">
        <v>-200</v>
      </c>
      <c t="n" s="6" r="C9">
        <v>-241</v>
      </c>
      <c t="n" s="6" r="D9">
        <v>-238</v>
      </c>
      <c t="n" s="6" r="E9">
        <v>-480</v>
      </c>
    </row>
    <row spans="1:5" r="10">
      <c t="s" s="4" r="A10">
        <v>248</v>
      </c>
      <c t="n" s="7" r="B10">
        <v>22573</v>
      </c>
      <c t="n" s="7" r="C10">
        <v>16825</v>
      </c>
      <c t="n" s="7" r="D10">
        <v>22573</v>
      </c>
      <c t="n" s="7" r="E10">
        <v>168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49</v>
      </c>
      <c t="s" s="2" r="B1">
        <v>59</v>
      </c>
      <c t="s" s="2" r="D1">
        <v>1</v>
      </c>
    </row>
    <row spans="1:6" r="2">
      <c t="s" s="2" r="B2">
        <v>2</v>
      </c>
      <c t="s" s="2" r="C2">
        <v>60</v>
      </c>
      <c t="s" s="2" r="D2">
        <v>2</v>
      </c>
      <c t="s" s="2" r="E2">
        <v>60</v>
      </c>
      <c t="s" s="2" r="F2">
        <v>25</v>
      </c>
    </row>
    <row spans="1:6" r="3">
      <c t="s" s="3" r="A3">
        <v>241</v>
      </c>
    </row>
    <row spans="1:6" r="4">
      <c t="s" s="4" r="A4">
        <v>250</v>
      </c>
      <c t="n" s="7" r="B4">
        <v>1100000</v>
      </c>
      <c t="n" s="7" r="C4">
        <v>742000</v>
      </c>
      <c t="n" s="7" r="D4">
        <v>2900000</v>
      </c>
      <c t="n" s="7" r="E4">
        <v>2000000</v>
      </c>
    </row>
    <row spans="1:6" r="5">
      <c t="s" s="4" r="A5">
        <v>251</v>
      </c>
      <c t="n" s="7" r="B5">
        <v>23200000</v>
      </c>
      <c t="n" s="7" r="D5">
        <v>23200000</v>
      </c>
      <c t="n" s="7" r="F5">
        <v>185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52</v>
      </c>
      <c t="s" s="2" r="B1">
        <v>2</v>
      </c>
      <c t="s" s="2" r="C1">
        <v>253</v>
      </c>
      <c t="s" s="2" r="D1">
        <v>25</v>
      </c>
      <c t="s" s="2" r="E1">
        <v>60</v>
      </c>
      <c t="s" s="2" r="F1">
        <v>254</v>
      </c>
      <c t="s" s="2" r="G1">
        <v>255</v>
      </c>
    </row>
    <row spans="1:7" r="2">
      <c t="s" s="3" r="A2">
        <v>256</v>
      </c>
    </row>
    <row spans="1:7" r="3">
      <c t="s" s="4" r="A3">
        <v>257</v>
      </c>
      <c t="n" s="7" r="B3">
        <v>22573</v>
      </c>
      <c t="n" s="7" r="C3">
        <v>22384</v>
      </c>
      <c t="n" s="7" r="D3">
        <v>17876</v>
      </c>
      <c t="n" s="7" r="E3">
        <v>16825</v>
      </c>
      <c t="n" s="7" r="F3">
        <v>16498</v>
      </c>
      <c t="n" s="7" r="G3">
        <v>15834</v>
      </c>
    </row>
    <row spans="1:7" r="4">
      <c t="s" s="4" r="A4">
        <v>258</v>
      </c>
      <c t="n" s="6" r="B4">
        <v>10716</v>
      </c>
      <c t="n" s="6" r="D4">
        <v>12151</v>
      </c>
    </row>
    <row spans="1:7" r="5">
      <c t="s" s="4" r="A5">
        <v>36</v>
      </c>
      <c t="n" s="6" r="B5">
        <v>33289</v>
      </c>
      <c t="n" s="6" r="D5">
        <v>30027</v>
      </c>
    </row>
    <row spans="1:7" r="6">
      <c t="n" s="10" r="A6">
        <v>3</v>
      </c>
    </row>
    <row spans="1:7" r="7">
      <c t="s" s="3" r="A7">
        <v>256</v>
      </c>
    </row>
    <row spans="1:7" r="8">
      <c t="s" s="4" r="A8">
        <v>257</v>
      </c>
      <c t="n" s="6" r="B8">
        <v>22573</v>
      </c>
      <c t="n" s="6" r="D8">
        <v>17876</v>
      </c>
    </row>
    <row spans="1:7" r="9">
      <c t="s" s="4" r="A9">
        <v>258</v>
      </c>
      <c t="n" s="6" r="B9">
        <v>10716</v>
      </c>
      <c t="n" s="6" r="D9">
        <v>12151</v>
      </c>
    </row>
    <row spans="1:7" r="10">
      <c t="s" s="4" r="A10">
        <v>36</v>
      </c>
      <c t="n" s="7" r="B10">
        <v>33289</v>
      </c>
      <c t="n" s="7" r="D10">
        <v>300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9</v>
      </c>
      <c t="s" s="2" r="B1">
        <v>59</v>
      </c>
      <c t="s" s="2" r="D1">
        <v>1</v>
      </c>
    </row>
    <row spans="1:5" r="2">
      <c t="s" s="2" r="B2">
        <v>2</v>
      </c>
      <c t="s" s="2" r="C2">
        <v>60</v>
      </c>
      <c t="s" s="2" r="D2">
        <v>2</v>
      </c>
      <c t="s" s="2" r="E2">
        <v>60</v>
      </c>
    </row>
    <row spans="1:5" r="3">
      <c t="s" s="4" r="A3">
        <v>257</v>
      </c>
    </row>
    <row spans="1:5" r="4">
      <c t="s" s="3" r="A4">
        <v>260</v>
      </c>
    </row>
    <row spans="1:5" r="5">
      <c t="s" s="4" r="A5">
        <v>261</v>
      </c>
      <c t="n" s="7" r="B5">
        <v>22384</v>
      </c>
      <c t="n" s="7" r="C5">
        <v>16498</v>
      </c>
      <c t="n" s="7" r="D5">
        <v>17876</v>
      </c>
      <c t="n" s="7" r="E5">
        <v>15834</v>
      </c>
    </row>
    <row spans="1:5" r="6">
      <c t="s" s="4" r="A6">
        <v>262</v>
      </c>
      <c t="n" s="6" r="B6">
        <v>-578</v>
      </c>
      <c t="n" s="6" r="C6">
        <v>-462</v>
      </c>
      <c t="n" s="6" r="D6">
        <v>-1376</v>
      </c>
      <c t="n" s="6" r="E6">
        <v>-1093</v>
      </c>
    </row>
    <row spans="1:5" r="7">
      <c t="s" s="4" r="A7">
        <v>263</v>
      </c>
      <c t="n" s="6" r="B7">
        <v>767</v>
      </c>
      <c t="n" s="6" r="C7">
        <v>789</v>
      </c>
      <c t="n" s="6" r="D7">
        <v>6073</v>
      </c>
      <c t="n" s="6" r="E7">
        <v>2084</v>
      </c>
    </row>
    <row spans="1:5" r="8">
      <c t="s" s="4" r="A8">
        <v>264</v>
      </c>
      <c t="n" s="6" r="B8">
        <v>22573</v>
      </c>
      <c t="n" s="6" r="C8">
        <v>16825</v>
      </c>
      <c t="n" s="6" r="D8">
        <v>22573</v>
      </c>
      <c t="n" s="6" r="E8">
        <v>16825</v>
      </c>
    </row>
    <row spans="1:5" r="9">
      <c t="s" s="4" r="A9">
        <v>258</v>
      </c>
    </row>
    <row spans="1:5" r="10">
      <c t="s" s="3" r="A10">
        <v>260</v>
      </c>
    </row>
    <row spans="1:5" r="11">
      <c t="s" s="4" r="A11">
        <v>261</v>
      </c>
      <c t="n" s="6" r="B11">
        <v>11137</v>
      </c>
      <c t="n" s="6" r="C11">
        <v>13491</v>
      </c>
      <c t="n" s="6" r="D11">
        <v>12151</v>
      </c>
      <c t="n" s="6" r="E11">
        <v>13979</v>
      </c>
    </row>
    <row spans="1:5" r="12">
      <c t="s" s="4" r="A12">
        <v>262</v>
      </c>
      <c t="n" s="6" r="B12">
        <v>571</v>
      </c>
      <c t="n" s="6" r="C12">
        <v>495</v>
      </c>
      <c t="n" s="6" r="D12">
        <v>1770</v>
      </c>
      <c t="n" s="6" r="E12">
        <v>1813</v>
      </c>
    </row>
    <row spans="1:5" r="13">
      <c t="s" s="4" r="A13">
        <v>263</v>
      </c>
      <c t="n" s="6" r="B13">
        <v>-992</v>
      </c>
      <c t="n" s="6" r="C13">
        <v>-949</v>
      </c>
      <c t="n" s="6" r="D13">
        <v>-3205</v>
      </c>
      <c t="n" s="6" r="E13">
        <v>-2755</v>
      </c>
    </row>
    <row spans="1:5" r="14">
      <c t="s" s="4" r="A14">
        <v>264</v>
      </c>
      <c t="n" s="7" r="B14">
        <v>10716</v>
      </c>
      <c t="n" s="7" r="C14">
        <v>13037</v>
      </c>
      <c t="n" s="7" r="D14">
        <v>10716</v>
      </c>
      <c t="n" s="7" r="E14">
        <v>130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265</v>
      </c>
      <c t="s" s="2" r="B1">
        <v>1</v>
      </c>
    </row>
    <row spans="1:7" r="2">
      <c t="s" s="2" r="B2">
        <v>2</v>
      </c>
      <c t="s" s="2" r="C2">
        <v>253</v>
      </c>
      <c t="s" s="2" r="D2">
        <v>25</v>
      </c>
      <c t="s" s="2" r="E2">
        <v>60</v>
      </c>
      <c t="s" s="2" r="F2">
        <v>254</v>
      </c>
      <c t="s" s="2" r="G2">
        <v>255</v>
      </c>
    </row>
    <row spans="1:7" r="3">
      <c t="s" s="3" r="A3">
        <v>266</v>
      </c>
    </row>
    <row spans="1:7" r="4">
      <c t="s" s="4" r="A4">
        <v>257</v>
      </c>
      <c t="n" s="7" r="B4">
        <v>22573</v>
      </c>
      <c t="n" s="7" r="C4">
        <v>22384</v>
      </c>
      <c t="n" s="7" r="D4">
        <v>17876</v>
      </c>
      <c t="n" s="7" r="E4">
        <v>16825</v>
      </c>
      <c t="n" s="7" r="F4">
        <v>16498</v>
      </c>
      <c t="n" s="7" r="G4">
        <v>15834</v>
      </c>
    </row>
    <row spans="1:7" r="5">
      <c t="s" s="4" r="A5">
        <v>258</v>
      </c>
      <c t="n" s="6" r="B5">
        <v>10716</v>
      </c>
      <c t="n" s="6" r="D5">
        <v>12151</v>
      </c>
    </row>
    <row spans="1:7" r="6">
      <c t="n" s="10" r="A6">
        <v>3</v>
      </c>
    </row>
    <row spans="1:7" r="7">
      <c t="s" s="3" r="A7">
        <v>266</v>
      </c>
    </row>
    <row spans="1:7" r="8">
      <c t="s" s="4" r="A8">
        <v>257</v>
      </c>
      <c t="n" s="6" r="B8">
        <v>22573</v>
      </c>
      <c t="n" s="6" r="D8">
        <v>17876</v>
      </c>
    </row>
    <row spans="1:7" r="9">
      <c t="s" s="4" r="A9">
        <v>258</v>
      </c>
      <c t="n" s="6" r="B9">
        <v>10716</v>
      </c>
      <c t="n" s="7" r="D9">
        <v>12151</v>
      </c>
    </row>
    <row spans="1:7" r="10">
      <c t="s" s="4" r="A10">
        <v>267</v>
      </c>
    </row>
    <row spans="1:7" r="11">
      <c t="s" s="3" r="A11">
        <v>266</v>
      </c>
    </row>
    <row spans="1:7" r="12">
      <c t="s" s="4" r="A12">
        <v>257</v>
      </c>
      <c t="n" s="6" r="B12">
        <v>22573</v>
      </c>
    </row>
    <row spans="1:7" r="13">
      <c t="s" s="4" r="A13">
        <v>258</v>
      </c>
      <c t="n" s="7" r="B13">
        <v>10716</v>
      </c>
    </row>
    <row spans="1:7" r="14">
      <c t="s" s="4" r="A14">
        <v>268</v>
      </c>
    </row>
    <row spans="1:7" r="15">
      <c t="s" s="3" r="A15">
        <v>266</v>
      </c>
    </row>
    <row spans="1:7" r="16">
      <c t="s" s="4" r="A16">
        <v>269</v>
      </c>
      <c t="s" s="4" r="B16">
        <v>270</v>
      </c>
    </row>
    <row spans="1:7" r="17">
      <c t="s" s="4" r="A17">
        <v>271</v>
      </c>
    </row>
    <row spans="1:7" r="18">
      <c t="s" s="3" r="A18">
        <v>266</v>
      </c>
    </row>
    <row spans="1:7" r="19">
      <c t="s" s="4" r="A19">
        <v>272</v>
      </c>
      <c t="s" s="4" r="B19">
        <v>273</v>
      </c>
    </row>
    <row spans="1:7" r="20">
      <c t="s" s="4" r="A20">
        <v>274</v>
      </c>
      <c t="s" s="4" r="B20">
        <v>275</v>
      </c>
    </row>
    <row spans="1:7" r="21">
      <c t="s" s="4" r="A21">
        <v>276</v>
      </c>
      <c t="s" s="4" r="B21">
        <v>277</v>
      </c>
    </row>
    <row spans="1:7" r="22">
      <c t="s" s="4" r="A22">
        <v>278</v>
      </c>
    </row>
    <row spans="1:7" r="23">
      <c t="s" s="3" r="A23">
        <v>266</v>
      </c>
    </row>
    <row spans="1:7" r="24">
      <c t="s" s="4" r="A24">
        <v>272</v>
      </c>
      <c t="s" s="4" r="B24">
        <v>279</v>
      </c>
    </row>
    <row spans="1:7" r="25">
      <c t="s" s="4" r="A25">
        <v>274</v>
      </c>
      <c t="s" s="4" r="B25">
        <v>279</v>
      </c>
    </row>
    <row spans="1:7" r="26">
      <c t="s" s="4" r="A26">
        <v>276</v>
      </c>
      <c t="s" s="4" r="B26">
        <v>280</v>
      </c>
    </row>
    <row spans="1:7" r="27">
      <c t="s" s="4" r="A27">
        <v>281</v>
      </c>
    </row>
    <row spans="1:7" r="28">
      <c t="s" s="3" r="A28">
        <v>266</v>
      </c>
    </row>
    <row spans="1:7" r="29">
      <c t="s" s="4" r="A29">
        <v>272</v>
      </c>
      <c t="s" s="4" r="B29">
        <v>282</v>
      </c>
    </row>
    <row spans="1:7" r="30">
      <c t="s" s="4" r="A30">
        <v>274</v>
      </c>
      <c t="s" s="4" r="B30">
        <v>283</v>
      </c>
    </row>
    <row spans="1:7" r="31">
      <c t="s" s="4" r="A31">
        <v>276</v>
      </c>
      <c t="s" s="4" r="B31">
        <v>284</v>
      </c>
    </row>
    <row spans="1:7" r="32">
      <c t="s" s="4" r="A32">
        <v>269</v>
      </c>
      <c t="s" s="4" r="B32">
        <v>285</v>
      </c>
    </row>
    <row spans="1:7" r="33">
      <c t="s" s="4" r="A33">
        <v>286</v>
      </c>
    </row>
    <row spans="1:7" r="34">
      <c t="s" s="3" r="A34">
        <v>266</v>
      </c>
    </row>
    <row spans="1:7" r="35">
      <c t="s" s="4" r="A35">
        <v>272</v>
      </c>
      <c t="s" s="4" r="B35">
        <v>287</v>
      </c>
    </row>
    <row spans="1:7" r="36">
      <c t="s" s="4" r="A36">
        <v>274</v>
      </c>
      <c t="s" s="4" r="B36">
        <v>288</v>
      </c>
    </row>
    <row spans="1:7" r="37">
      <c t="s" s="4" r="A37">
        <v>276</v>
      </c>
      <c t="s" s="4" r="B37">
        <v>282</v>
      </c>
    </row>
    <row spans="1:7" r="38">
      <c t="s" s="4" r="A38">
        <v>269</v>
      </c>
      <c t="s" s="4" r="B38">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9</v>
      </c>
      <c t="s" s="2" r="B1">
        <v>2</v>
      </c>
      <c t="s" s="2" r="C1">
        <v>25</v>
      </c>
      <c t="s" s="2" r="D1">
        <v>60</v>
      </c>
    </row>
    <row spans="1:4" r="2">
      <c t="s" s="3" r="A2">
        <v>260</v>
      </c>
    </row>
    <row spans="1:4" r="3">
      <c t="s" s="4" r="A3">
        <v>27</v>
      </c>
      <c t="n" s="7" r="B3">
        <v>36498</v>
      </c>
      <c t="n" s="7" r="C3">
        <v>47004</v>
      </c>
      <c t="n" s="7" r="D3">
        <v>40658</v>
      </c>
    </row>
    <row spans="1:4" r="4">
      <c t="s" s="4" r="A4">
        <v>290</v>
      </c>
      <c t="n" s="6" r="B4">
        <v>7678</v>
      </c>
      <c t="n" s="6" r="C4">
        <v>16002</v>
      </c>
    </row>
    <row spans="1:4" r="5">
      <c t="s" s="4" r="A5">
        <v>29</v>
      </c>
      <c t="n" s="6" r="B5">
        <v>66227</v>
      </c>
      <c t="n" s="6" r="C5">
        <v>96964</v>
      </c>
    </row>
    <row spans="1:4" r="6">
      <c t="s" s="4" r="A6">
        <v>38</v>
      </c>
      <c t="n" s="6" r="B6">
        <v>66173</v>
      </c>
      <c t="n" s="6" r="C6">
        <v>96854</v>
      </c>
    </row>
    <row spans="1:4" r="7">
      <c t="n" s="10" r="A7">
        <v>1</v>
      </c>
    </row>
    <row spans="1:4" r="8">
      <c t="s" s="3" r="A8">
        <v>260</v>
      </c>
    </row>
    <row spans="1:4" r="9">
      <c t="s" s="4" r="A9">
        <v>27</v>
      </c>
      <c t="n" s="6" r="B9">
        <v>36498</v>
      </c>
      <c t="n" s="6" r="C9">
        <v>47004</v>
      </c>
    </row>
    <row spans="1:4" r="10">
      <c t="s" s="4" r="A10">
        <v>290</v>
      </c>
      <c t="n" s="6" r="B10">
        <v>7678</v>
      </c>
      <c t="n" s="6" r="C10">
        <v>16002</v>
      </c>
    </row>
    <row spans="1:4" r="11">
      <c t="s" s="4" r="A11">
        <v>29</v>
      </c>
      <c t="n" s="6" r="B11">
        <v>66227</v>
      </c>
      <c t="n" s="6" r="C11">
        <v>96964</v>
      </c>
    </row>
    <row spans="1:4" r="12">
      <c t="s" s="4" r="A12">
        <v>38</v>
      </c>
      <c t="n" s="6" r="B12">
        <v>66173</v>
      </c>
      <c t="n" s="6" r="C12">
        <v>96854</v>
      </c>
    </row>
    <row spans="1:4" r="13">
      <c t="s" s="4" r="A13">
        <v>291</v>
      </c>
    </row>
    <row spans="1:4" r="14">
      <c t="s" s="3" r="A14">
        <v>260</v>
      </c>
    </row>
    <row spans="1:4" r="15">
      <c t="s" s="4" r="A15">
        <v>27</v>
      </c>
      <c t="n" s="6" r="B15">
        <v>36498</v>
      </c>
      <c t="n" s="6" r="C15">
        <v>47004</v>
      </c>
    </row>
    <row spans="1:4" r="16">
      <c t="s" s="4" r="A16">
        <v>290</v>
      </c>
      <c t="n" s="6" r="B16">
        <v>7678</v>
      </c>
      <c t="n" s="6" r="C16">
        <v>16002</v>
      </c>
    </row>
    <row spans="1:4" r="17">
      <c t="s" s="4" r="A17">
        <v>29</v>
      </c>
      <c t="n" s="6" r="B17">
        <v>66227</v>
      </c>
      <c t="n" s="6" r="C17">
        <v>96964</v>
      </c>
    </row>
    <row spans="1:4" r="18">
      <c t="s" s="4" r="A18">
        <v>38</v>
      </c>
      <c t="n" s="7" r="B18">
        <v>66173</v>
      </c>
      <c t="n" s="7" r="C18">
        <v>968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1"/>
    <col customWidth="1" max="5" min="5" width="21"/>
  </cols>
  <sheetData>
    <row spans="1:5" r="1">
      <c t="s" s="1" r="A1">
        <v>292</v>
      </c>
      <c t="s" s="2" r="B1">
        <v>59</v>
      </c>
      <c t="s" s="2" r="C1">
        <v>1</v>
      </c>
      <c t="s" s="2" r="D1">
        <v>293</v>
      </c>
    </row>
    <row spans="1:5" r="2">
      <c t="s" s="2" r="B2">
        <v>294</v>
      </c>
      <c t="s" s="2" r="C2">
        <v>295</v>
      </c>
      <c t="s" s="2" r="D2">
        <v>296</v>
      </c>
      <c t="s" s="2" r="E2">
        <v>297</v>
      </c>
    </row>
    <row spans="1:5" r="3">
      <c t="s" s="3" r="A3">
        <v>298</v>
      </c>
    </row>
    <row spans="1:5" r="4">
      <c t="s" s="4" r="A4">
        <v>32</v>
      </c>
      <c t="n" s="7" r="C4">
        <v>20066000</v>
      </c>
      <c t="n" s="7" r="E4">
        <v>20066000</v>
      </c>
    </row>
    <row spans="1:5" r="5">
      <c t="s" s="4" r="A5">
        <v>299</v>
      </c>
      <c t="n" s="6" r="C5">
        <v>1700000</v>
      </c>
    </row>
    <row spans="1:5" r="6">
      <c t="s" s="4" r="A6">
        <v>300</v>
      </c>
      <c t="n" s="6" r="C6">
        <v>29200000</v>
      </c>
    </row>
    <row spans="1:5" r="7">
      <c t="s" s="4" r="A7">
        <v>301</v>
      </c>
    </row>
    <row spans="1:5" r="8">
      <c t="s" s="3" r="A8">
        <v>298</v>
      </c>
    </row>
    <row spans="1:5" r="9">
      <c t="s" s="4" r="A9">
        <v>300</v>
      </c>
      <c t="n" s="7" r="C9">
        <v>23600000</v>
      </c>
    </row>
    <row spans="1:5" r="10">
      <c t="s" s="4" r="A10">
        <v>302</v>
      </c>
      <c t="s" s="4" r="C10">
        <v>303</v>
      </c>
    </row>
    <row spans="1:5" r="11">
      <c t="s" s="4" r="A11">
        <v>304</v>
      </c>
    </row>
    <row spans="1:5" r="12">
      <c t="s" s="3" r="A12">
        <v>298</v>
      </c>
    </row>
    <row spans="1:5" r="13">
      <c t="s" s="4" r="A13">
        <v>300</v>
      </c>
      <c t="n" s="7" r="C13">
        <v>3650000</v>
      </c>
    </row>
    <row spans="1:5" r="14">
      <c t="s" s="4" r="A14">
        <v>302</v>
      </c>
      <c t="s" s="4" r="C14">
        <v>305</v>
      </c>
    </row>
    <row spans="1:5" r="15">
      <c t="s" s="4" r="A15">
        <v>306</v>
      </c>
    </row>
    <row spans="1:5" r="16">
      <c t="s" s="3" r="A16">
        <v>298</v>
      </c>
    </row>
    <row spans="1:5" r="17">
      <c t="s" s="4" r="A17">
        <v>300</v>
      </c>
      <c t="n" s="7" r="C17">
        <v>1950000</v>
      </c>
    </row>
    <row spans="1:5" r="18">
      <c t="s" s="4" r="A18">
        <v>302</v>
      </c>
      <c t="s" s="4" r="C18">
        <v>303</v>
      </c>
    </row>
    <row spans="1:5" r="19">
      <c t="s" s="4" r="A19">
        <v>307</v>
      </c>
    </row>
    <row spans="1:5" r="20">
      <c t="s" s="3" r="A20">
        <v>298</v>
      </c>
    </row>
    <row spans="1:5" r="21">
      <c t="s" s="4" r="A21">
        <v>32</v>
      </c>
      <c t="n" s="7" r="C21">
        <v>19500000</v>
      </c>
      <c t="n" s="7" r="D21">
        <v>22200000</v>
      </c>
      <c t="n" s="7" r="E21">
        <v>19500000</v>
      </c>
    </row>
    <row spans="1:5" r="22">
      <c t="s" s="4" r="A22">
        <v>308</v>
      </c>
      <c t="s" s="4" r="C22">
        <v>303</v>
      </c>
    </row>
    <row spans="1:5" r="23">
      <c t="s" s="4" r="A23">
        <v>309</v>
      </c>
      <c t="n" s="7" r="C23">
        <v>0</v>
      </c>
    </row>
    <row spans="1:5" r="24">
      <c t="s" s="4" r="A24">
        <v>310</v>
      </c>
      <c t="n" s="6" r="D24">
        <v>2600000</v>
      </c>
    </row>
    <row spans="1:5" r="25">
      <c t="s" s="4" r="A25">
        <v>311</v>
      </c>
    </row>
    <row spans="1:5" r="26">
      <c t="s" s="3" r="A26">
        <v>298</v>
      </c>
    </row>
    <row spans="1:5" r="27">
      <c t="s" s="4" r="A27">
        <v>312</v>
      </c>
      <c t="n" s="7" r="D27">
        <v>4100000</v>
      </c>
    </row>
    <row spans="1:5" r="28">
      <c t="s" s="4" r="A28">
        <v>300</v>
      </c>
      <c t="n" s="7" r="C28">
        <v>17900000</v>
      </c>
    </row>
    <row spans="1:5" r="29">
      <c t="s" s="4" r="A29">
        <v>302</v>
      </c>
      <c t="s" s="4" r="C29">
        <v>303</v>
      </c>
    </row>
    <row spans="1:5" r="30">
      <c t="s" s="4" r="A30">
        <v>313</v>
      </c>
    </row>
    <row spans="1:5" r="31">
      <c t="s" s="3" r="A31">
        <v>298</v>
      </c>
    </row>
    <row spans="1:5" r="32">
      <c t="s" s="4" r="A32">
        <v>299</v>
      </c>
      <c t="n" s="7" r="C32">
        <v>608000</v>
      </c>
    </row>
    <row spans="1:5" r="33">
      <c t="s" s="4" r="A33">
        <v>300</v>
      </c>
      <c t="n" s="7" r="C33">
        <v>3700000</v>
      </c>
    </row>
    <row spans="1:5" r="34">
      <c t="s" s="4" r="A34">
        <v>302</v>
      </c>
      <c t="s" s="4" r="C34">
        <v>305</v>
      </c>
    </row>
    <row spans="1:5" r="35">
      <c t="s" s="4" r="A35">
        <v>314</v>
      </c>
    </row>
    <row spans="1:5" r="36">
      <c t="s" s="3" r="A36">
        <v>298</v>
      </c>
    </row>
    <row spans="1:5" r="37">
      <c t="s" s="4" r="A37">
        <v>300</v>
      </c>
      <c t="n" s="7" r="C37">
        <v>2000000</v>
      </c>
    </row>
    <row spans="1:5" r="38">
      <c t="s" s="4" r="A38">
        <v>302</v>
      </c>
      <c t="s" s="4" r="C38">
        <v>303</v>
      </c>
    </row>
    <row spans="1:5" r="39">
      <c t="s" s="4" r="A39">
        <v>315</v>
      </c>
    </row>
    <row spans="1:5" r="40">
      <c t="s" s="3" r="A40">
        <v>298</v>
      </c>
    </row>
    <row spans="1:5" r="41">
      <c t="s" s="4" r="A41">
        <v>299</v>
      </c>
      <c t="n" s="7" r="C41">
        <v>1300000</v>
      </c>
    </row>
    <row spans="1:5" r="42">
      <c t="s" s="4" r="A42">
        <v>316</v>
      </c>
    </row>
    <row spans="1:5" r="43">
      <c t="s" s="3" r="A43">
        <v>298</v>
      </c>
    </row>
    <row spans="1:5" r="44">
      <c t="s" s="4" r="A44">
        <v>32</v>
      </c>
      <c t="n" s="7" r="B44">
        <v>518000</v>
      </c>
    </row>
    <row spans="1:5" r="45">
      <c t="s" s="4" r="A45">
        <v>299</v>
      </c>
      <c t="n" s="7" r="B45">
        <v>377000</v>
      </c>
    </row>
    <row spans="1:5" r="46">
      <c t="s" s="4" r="A46">
        <v>308</v>
      </c>
      <c t="s" s="4" r="B46">
        <v>303</v>
      </c>
    </row>
    <row spans="1:5" r="47">
      <c t="s" s="4" r="A47">
        <v>309</v>
      </c>
      <c t="n" s="7" r="C47">
        <v>0</v>
      </c>
    </row>
    <row spans="1:5" r="48">
      <c t="s" s="4" r="A48">
        <v>317</v>
      </c>
    </row>
    <row spans="1:5" r="49">
      <c t="s" s="3" r="A49">
        <v>298</v>
      </c>
    </row>
    <row spans="1:5" r="50">
      <c t="s" s="4" r="A50">
        <v>318</v>
      </c>
      <c t="n" s="7" r="B50">
        <v>5700000</v>
      </c>
    </row>
    <row spans="1:5" r="51">
      <c t="s" s="4" r="A51">
        <v>319</v>
      </c>
      <c t="n" s="6" r="B51">
        <v>250</v>
      </c>
    </row>
    <row spans="1:5" r="52">
      <c t="s" s="4" r="A52">
        <v>320</v>
      </c>
      <c t="s" s="4" r="B52">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9132</v>
      </c>
      <c t="n" s="7" r="C4">
        <v>8411</v>
      </c>
      <c t="n" s="7" r="D4">
        <v>27110</v>
      </c>
      <c t="n" s="7" r="E4">
        <v>24567</v>
      </c>
    </row>
    <row spans="1:5" r="5">
      <c t="s" s="4" r="A5">
        <v>63</v>
      </c>
      <c t="n" s="6" r="B5">
        <v>5042</v>
      </c>
      <c t="n" s="6" r="C5">
        <v>4275</v>
      </c>
      <c t="n" s="6" r="D5">
        <v>15245</v>
      </c>
      <c t="n" s="6" r="E5">
        <v>12060</v>
      </c>
    </row>
    <row spans="1:5" r="6">
      <c t="s" s="4" r="A6">
        <v>64</v>
      </c>
      <c t="n" s="6" r="B6">
        <v>571</v>
      </c>
      <c t="n" s="6" r="C6">
        <v>495</v>
      </c>
      <c t="n" s="6" r="D6">
        <v>1770</v>
      </c>
      <c t="n" s="6" r="E6">
        <v>1813</v>
      </c>
    </row>
    <row spans="1:5" r="7">
      <c t="s" s="4" r="A7">
        <v>65</v>
      </c>
      <c t="n" s="6" r="B7">
        <v>14745</v>
      </c>
      <c t="n" s="6" r="C7">
        <v>13181</v>
      </c>
      <c t="n" s="6" r="D7">
        <v>44125</v>
      </c>
      <c t="n" s="6" r="E7">
        <v>38440</v>
      </c>
    </row>
    <row spans="1:5" r="8">
      <c t="s" s="3" r="A8">
        <v>66</v>
      </c>
    </row>
    <row spans="1:5" r="9">
      <c t="s" s="4" r="A9">
        <v>67</v>
      </c>
      <c t="n" s="6" r="B9">
        <v>8738</v>
      </c>
      <c t="n" s="6" r="C9">
        <v>9580</v>
      </c>
      <c t="n" s="6" r="D9">
        <v>24550</v>
      </c>
      <c t="n" s="6" r="E9">
        <v>27877</v>
      </c>
    </row>
    <row spans="1:5" r="10">
      <c t="s" s="4" r="A10">
        <v>68</v>
      </c>
      <c t="n" s="6" r="B10">
        <v>11105</v>
      </c>
      <c t="n" s="6" r="C10">
        <v>11113</v>
      </c>
      <c t="n" s="6" r="D10">
        <v>35472</v>
      </c>
      <c t="n" s="6" r="E10">
        <v>41371</v>
      </c>
    </row>
    <row spans="1:5" r="11">
      <c t="s" s="4" r="A11">
        <v>69</v>
      </c>
      <c t="n" s="6" r="B11">
        <v>19843</v>
      </c>
      <c t="n" s="6" r="C11">
        <v>20693</v>
      </c>
      <c t="n" s="6" r="D11">
        <v>60022</v>
      </c>
      <c t="n" s="6" r="E11">
        <v>69248</v>
      </c>
    </row>
    <row spans="1:5" r="12">
      <c t="s" s="4" r="A12">
        <v>70</v>
      </c>
      <c t="n" s="6" r="B12">
        <v>76</v>
      </c>
      <c t="n" s="6" r="C12">
        <v>37</v>
      </c>
      <c t="n" s="6" r="D12">
        <v>492</v>
      </c>
      <c t="n" s="6" r="E12">
        <v>411</v>
      </c>
    </row>
    <row spans="1:5" r="13">
      <c t="s" s="4" r="A13">
        <v>71</v>
      </c>
      <c t="n" s="6" r="B13">
        <v>-5022</v>
      </c>
      <c t="n" s="6" r="C13">
        <v>-7475</v>
      </c>
      <c t="n" s="6" r="D13">
        <v>-15405</v>
      </c>
      <c t="n" s="6" r="E13">
        <v>-30397</v>
      </c>
    </row>
    <row spans="1:5" r="14">
      <c t="s" s="4" r="A14">
        <v>72</v>
      </c>
      <c t="n" s="6" r="B14">
        <v>289</v>
      </c>
      <c t="n" s="6" r="C14">
        <v>360</v>
      </c>
      <c t="n" s="6" r="D14">
        <v>873</v>
      </c>
      <c t="n" s="6" r="E14">
        <v>878</v>
      </c>
    </row>
    <row spans="1:5" r="15">
      <c t="s" s="4" r="A15">
        <v>73</v>
      </c>
      <c t="n" s="6" r="B15">
        <v>-5311</v>
      </c>
      <c t="n" s="6" r="C15">
        <v>-7835</v>
      </c>
      <c t="n" s="6" r="D15">
        <v>-16278</v>
      </c>
      <c t="n" s="6" r="E15">
        <v>-31275</v>
      </c>
    </row>
    <row spans="1:5" r="16">
      <c t="s" s="4" r="A16">
        <v>74</v>
      </c>
      <c t="n" s="6" r="C16">
        <v>-761</v>
      </c>
      <c t="n" s="6" r="E16">
        <v>-3467</v>
      </c>
    </row>
    <row spans="1:5" r="17">
      <c t="s" s="4" r="A17">
        <v>75</v>
      </c>
      <c t="n" s="7" r="B17">
        <v>-5311</v>
      </c>
      <c t="n" s="7" r="C17">
        <v>-8596</v>
      </c>
      <c t="n" s="7" r="D17">
        <v>-16278</v>
      </c>
      <c t="n" s="7" r="E17">
        <v>-34742</v>
      </c>
    </row>
    <row spans="1:5" r="18">
      <c t="s" s="3" r="A18">
        <v>76</v>
      </c>
    </row>
    <row spans="1:5" r="19">
      <c t="s" s="4" r="A19">
        <v>77</v>
      </c>
      <c t="n" s="8" r="B19">
        <v>-0.46</v>
      </c>
      <c t="n" s="8" r="C19">
        <v>-0.68</v>
      </c>
      <c t="n" s="8" r="D19">
        <v>-1.4</v>
      </c>
      <c t="n" s="8" r="E19">
        <v>-2.72</v>
      </c>
    </row>
    <row spans="1:5" r="20">
      <c t="s" s="4" r="A20">
        <v>78</v>
      </c>
      <c t="n" s="9" r="C20">
        <v>-0.07000000000000001</v>
      </c>
      <c t="n" s="9" r="E20">
        <v>-0.31</v>
      </c>
    </row>
    <row spans="1:5" r="21">
      <c t="s" s="4" r="A21">
        <v>79</v>
      </c>
      <c t="n" s="8" r="B21">
        <v>-0.46</v>
      </c>
      <c t="n" s="8" r="C21">
        <v>-0.75</v>
      </c>
      <c t="n" s="8" r="D21">
        <v>-1.4</v>
      </c>
      <c t="n" s="8" r="E21">
        <v>-3.03</v>
      </c>
    </row>
    <row spans="1:5" r="22">
      <c t="s" s="4" r="A22">
        <v>80</v>
      </c>
      <c t="n" s="6" r="B22">
        <v>11691</v>
      </c>
      <c t="n" s="6" r="C22">
        <v>11530</v>
      </c>
      <c t="n" s="6" r="D22">
        <v>11654</v>
      </c>
      <c t="n" s="6" r="E22">
        <v>11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321</v>
      </c>
      <c t="s" s="2" r="B1">
        <v>1</v>
      </c>
    </row>
    <row spans="1:3" r="2">
      <c t="s" s="2" r="B2">
        <v>2</v>
      </c>
      <c t="s" s="2" r="C2">
        <v>25</v>
      </c>
    </row>
    <row spans="1:3" r="3">
      <c t="s" s="3" r="A3">
        <v>322</v>
      </c>
    </row>
    <row spans="1:3" r="4">
      <c t="s" s="4" r="A4">
        <v>323</v>
      </c>
      <c t="n" s="7" r="B4">
        <v>29200</v>
      </c>
    </row>
    <row spans="1:3" r="5">
      <c t="s" s="4" r="A5">
        <v>324</v>
      </c>
      <c t="n" s="6" r="B5">
        <v>-11477</v>
      </c>
    </row>
    <row spans="1:3" r="6">
      <c t="s" s="4" r="A6">
        <v>325</v>
      </c>
      <c t="n" s="7" r="B6">
        <v>17723</v>
      </c>
      <c t="n" s="7" r="C6">
        <v>19457</v>
      </c>
    </row>
    <row spans="1:3" r="7">
      <c t="s" s="4" r="A7">
        <v>301</v>
      </c>
    </row>
    <row spans="1:3" r="8">
      <c t="s" s="3" r="A8">
        <v>322</v>
      </c>
    </row>
    <row spans="1:3" r="9">
      <c t="s" s="4" r="A9">
        <v>302</v>
      </c>
      <c t="s" s="4" r="B9">
        <v>303</v>
      </c>
    </row>
    <row spans="1:3" r="10">
      <c t="s" s="4" r="A10">
        <v>323</v>
      </c>
      <c t="n" s="7" r="B10">
        <v>23600</v>
      </c>
    </row>
    <row spans="1:3" r="11">
      <c t="s" s="4" r="A11">
        <v>324</v>
      </c>
      <c t="n" s="6" r="B11">
        <v>-7601</v>
      </c>
    </row>
    <row spans="1:3" r="12">
      <c t="s" s="4" r="A12">
        <v>325</v>
      </c>
      <c t="n" s="7" r="B12">
        <v>15999</v>
      </c>
    </row>
    <row spans="1:3" r="13">
      <c t="s" s="4" r="A13">
        <v>304</v>
      </c>
    </row>
    <row spans="1:3" r="14">
      <c t="s" s="3" r="A14">
        <v>322</v>
      </c>
    </row>
    <row spans="1:3" r="15">
      <c t="s" s="4" r="A15">
        <v>302</v>
      </c>
      <c t="s" s="4" r="B15">
        <v>305</v>
      </c>
    </row>
    <row spans="1:3" r="16">
      <c t="s" s="4" r="A16">
        <v>323</v>
      </c>
      <c t="n" s="7" r="B16">
        <v>3650</v>
      </c>
    </row>
    <row spans="1:3" r="17">
      <c t="s" s="4" r="A17">
        <v>324</v>
      </c>
      <c t="n" s="6" r="B17">
        <v>-3194</v>
      </c>
    </row>
    <row spans="1:3" r="18">
      <c t="s" s="4" r="A18">
        <v>325</v>
      </c>
      <c t="n" s="7" r="B18">
        <v>456</v>
      </c>
    </row>
    <row spans="1:3" r="19">
      <c t="s" s="4" r="A19">
        <v>306</v>
      </c>
    </row>
    <row spans="1:3" r="20">
      <c t="s" s="3" r="A20">
        <v>322</v>
      </c>
    </row>
    <row spans="1:3" r="21">
      <c t="s" s="4" r="A21">
        <v>302</v>
      </c>
      <c t="s" s="4" r="B21">
        <v>303</v>
      </c>
    </row>
    <row spans="1:3" r="22">
      <c t="s" s="4" r="A22">
        <v>323</v>
      </c>
      <c t="n" s="7" r="B22">
        <v>1950</v>
      </c>
    </row>
    <row spans="1:3" r="23">
      <c t="s" s="4" r="A23">
        <v>324</v>
      </c>
      <c t="n" s="6" r="B23">
        <v>-682</v>
      </c>
    </row>
    <row spans="1:3" r="24">
      <c t="s" s="4" r="A24">
        <v>325</v>
      </c>
      <c t="n" s="7" r="B24">
        <v>1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26</v>
      </c>
      <c t="s" s="2" r="B1">
        <v>2</v>
      </c>
      <c t="s" s="2" r="C1">
        <v>25</v>
      </c>
    </row>
    <row spans="1:3" r="2">
      <c t="s" s="3" r="A2">
        <v>327</v>
      </c>
    </row>
    <row spans="1:3" r="3">
      <c t="s" s="4" r="A3">
        <v>328</v>
      </c>
      <c t="n" s="7" r="B3">
        <v>577</v>
      </c>
    </row>
    <row spans="1:3" r="4">
      <c t="n" s="6" r="A4">
        <v>2017</v>
      </c>
      <c t="n" s="6" r="B4">
        <v>2008</v>
      </c>
    </row>
    <row spans="1:3" r="5">
      <c t="n" s="6" r="A5">
        <v>2018</v>
      </c>
      <c t="n" s="6" r="B5">
        <v>1703</v>
      </c>
    </row>
    <row spans="1:3" r="6">
      <c t="n" s="6" r="A6">
        <v>2019</v>
      </c>
      <c t="n" s="6" r="B6">
        <v>1703</v>
      </c>
    </row>
    <row spans="1:3" r="7">
      <c t="n" s="6" r="A7">
        <v>2020</v>
      </c>
      <c t="n" s="6" r="B7">
        <v>1703</v>
      </c>
    </row>
    <row spans="1:3" r="8">
      <c t="s" s="4" r="A8">
        <v>329</v>
      </c>
      <c t="n" s="6" r="B8">
        <v>10029</v>
      </c>
    </row>
    <row spans="1:3" r="9">
      <c t="s" s="4" r="A9">
        <v>325</v>
      </c>
      <c t="n" s="6" r="B9">
        <v>17723</v>
      </c>
      <c t="n" s="7" r="C9">
        <v>19457</v>
      </c>
    </row>
    <row spans="1:3" r="10">
      <c t="s" s="4" r="A10">
        <v>301</v>
      </c>
    </row>
    <row spans="1:3" r="11">
      <c t="s" s="3" r="A11">
        <v>327</v>
      </c>
    </row>
    <row spans="1:3" r="12">
      <c t="s" s="4" r="A12">
        <v>328</v>
      </c>
      <c t="n" s="6" r="B12">
        <v>393</v>
      </c>
    </row>
    <row spans="1:3" r="13">
      <c t="n" s="6" r="A13">
        <v>2017</v>
      </c>
      <c t="n" s="6" r="B13">
        <v>1573</v>
      </c>
    </row>
    <row spans="1:3" r="14">
      <c t="n" s="6" r="A14">
        <v>2018</v>
      </c>
      <c t="n" s="6" r="B14">
        <v>1573</v>
      </c>
    </row>
    <row spans="1:3" r="15">
      <c t="n" s="6" r="A15">
        <v>2019</v>
      </c>
      <c t="n" s="6" r="B15">
        <v>1573</v>
      </c>
    </row>
    <row spans="1:3" r="16">
      <c t="n" s="6" r="A16">
        <v>2020</v>
      </c>
      <c t="n" s="6" r="B16">
        <v>1573</v>
      </c>
    </row>
    <row spans="1:3" r="17">
      <c t="s" s="4" r="A17">
        <v>329</v>
      </c>
      <c t="n" s="6" r="B17">
        <v>9314</v>
      </c>
    </row>
    <row spans="1:3" r="18">
      <c t="s" s="4" r="A18">
        <v>325</v>
      </c>
      <c t="n" s="6" r="B18">
        <v>15999</v>
      </c>
    </row>
    <row spans="1:3" r="19">
      <c t="s" s="4" r="A19">
        <v>304</v>
      </c>
    </row>
    <row spans="1:3" r="20">
      <c t="s" s="3" r="A20">
        <v>327</v>
      </c>
    </row>
    <row spans="1:3" r="21">
      <c t="s" s="4" r="A21">
        <v>328</v>
      </c>
      <c t="n" s="6" r="B21">
        <v>151</v>
      </c>
    </row>
    <row spans="1:3" r="22">
      <c t="n" s="6" r="A22">
        <v>2017</v>
      </c>
      <c t="n" s="6" r="B22">
        <v>305</v>
      </c>
    </row>
    <row spans="1:3" r="23">
      <c t="s" s="4" r="A23">
        <v>325</v>
      </c>
      <c t="n" s="6" r="B23">
        <v>456</v>
      </c>
    </row>
    <row spans="1:3" r="24">
      <c t="s" s="4" r="A24">
        <v>306</v>
      </c>
    </row>
    <row spans="1:3" r="25">
      <c t="s" s="3" r="A25">
        <v>327</v>
      </c>
    </row>
    <row spans="1:3" r="26">
      <c t="s" s="4" r="A26">
        <v>328</v>
      </c>
      <c t="n" s="6" r="B26">
        <v>33</v>
      </c>
    </row>
    <row spans="1:3" r="27">
      <c t="n" s="6" r="A27">
        <v>2017</v>
      </c>
      <c t="n" s="6" r="B27">
        <v>130</v>
      </c>
    </row>
    <row spans="1:3" r="28">
      <c t="n" s="6" r="A28">
        <v>2018</v>
      </c>
      <c t="n" s="6" r="B28">
        <v>130</v>
      </c>
    </row>
    <row spans="1:3" r="29">
      <c t="n" s="6" r="A29">
        <v>2019</v>
      </c>
      <c t="n" s="6" r="B29">
        <v>130</v>
      </c>
    </row>
    <row spans="1:3" r="30">
      <c t="n" s="6" r="A30">
        <v>2020</v>
      </c>
      <c t="n" s="6" r="B30">
        <v>130</v>
      </c>
    </row>
    <row spans="1:3" r="31">
      <c t="s" s="4" r="A31">
        <v>329</v>
      </c>
      <c t="n" s="6" r="B31">
        <v>715</v>
      </c>
    </row>
    <row spans="1:3" r="32">
      <c t="s" s="4" r="A32">
        <v>325</v>
      </c>
      <c t="n" s="7" r="B32">
        <v>12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spans="1:8" r="1">
      <c t="s" s="1" r="A1">
        <v>330</v>
      </c>
      <c t="s" s="2" r="B1">
        <v>331</v>
      </c>
      <c t="s" s="2" r="C1">
        <v>59</v>
      </c>
      <c t="s" s="2" r="F1">
        <v>1</v>
      </c>
    </row>
    <row spans="1:8" r="2">
      <c t="s" s="2" r="B2">
        <v>332</v>
      </c>
      <c t="s" s="2" r="C2">
        <v>2</v>
      </c>
      <c t="s" s="2" r="D2">
        <v>333</v>
      </c>
      <c t="s" s="2" r="E2">
        <v>334</v>
      </c>
      <c t="s" s="2" r="F2">
        <v>2</v>
      </c>
      <c t="s" s="2" r="G2">
        <v>25</v>
      </c>
      <c t="s" s="2" r="H2">
        <v>335</v>
      </c>
    </row>
    <row spans="1:8" r="3">
      <c t="s" s="3" r="A3">
        <v>336</v>
      </c>
    </row>
    <row spans="1:8" r="4">
      <c t="s" s="4" r="A4">
        <v>40</v>
      </c>
      <c t="n" s="7" r="C4">
        <v>27751000</v>
      </c>
      <c t="n" s="7" r="F4">
        <v>27751000</v>
      </c>
      <c t="n" s="7" r="G4">
        <v>27233000</v>
      </c>
    </row>
    <row spans="1:8" r="5">
      <c t="s" s="4" r="A5">
        <v>316</v>
      </c>
    </row>
    <row spans="1:8" r="6">
      <c t="s" s="3" r="A6">
        <v>336</v>
      </c>
    </row>
    <row spans="1:8" r="7">
      <c t="s" s="4" r="A7">
        <v>337</v>
      </c>
      <c t="n" s="6" r="C7">
        <v>350000</v>
      </c>
      <c t="n" s="6" r="F7">
        <v>350000</v>
      </c>
      <c t="n" s="6" r="G7">
        <v>350000</v>
      </c>
    </row>
    <row spans="1:8" r="8">
      <c t="s" s="4" r="A8">
        <v>338</v>
      </c>
      <c t="n" s="6" r="C8">
        <v>13000</v>
      </c>
      <c t="n" s="6" r="F8">
        <v>13000</v>
      </c>
    </row>
    <row spans="1:8" r="9">
      <c t="s" s="4" r="A9">
        <v>339</v>
      </c>
      <c t="n" s="6" r="C9">
        <v>420000</v>
      </c>
      <c t="n" s="6" r="F9">
        <v>420000</v>
      </c>
    </row>
    <row spans="1:8" r="10">
      <c t="s" s="4" r="A10">
        <v>340</v>
      </c>
    </row>
    <row spans="1:8" r="11">
      <c t="s" s="3" r="A11">
        <v>336</v>
      </c>
    </row>
    <row spans="1:8" r="12">
      <c t="s" s="4" r="A12">
        <v>341</v>
      </c>
      <c t="n" s="6" r="C12">
        <v>0</v>
      </c>
      <c t="n" s="7" r="F12">
        <v>0</v>
      </c>
      <c t="n" s="7" r="G12">
        <v>210000</v>
      </c>
    </row>
    <row spans="1:8" r="13">
      <c t="s" s="4" r="A13">
        <v>342</v>
      </c>
    </row>
    <row spans="1:8" r="14">
      <c t="s" s="3" r="A14">
        <v>336</v>
      </c>
    </row>
    <row spans="1:8" r="15">
      <c t="s" s="4" r="A15">
        <v>343</v>
      </c>
      <c t="s" s="4" r="F15">
        <v>344</v>
      </c>
    </row>
    <row spans="1:8" r="16">
      <c t="s" s="4" r="A16">
        <v>345</v>
      </c>
      <c t="n" s="7" r="E16">
        <v>12500000</v>
      </c>
    </row>
    <row spans="1:8" r="17">
      <c t="s" s="4" r="A17">
        <v>346</v>
      </c>
      <c t="n" s="7" r="D17">
        <v>5100000</v>
      </c>
    </row>
    <row spans="1:8" r="18">
      <c t="s" s="4" r="A18">
        <v>347</v>
      </c>
      <c t="n" s="7" r="H18">
        <v>4100000</v>
      </c>
    </row>
    <row spans="1:8" r="19">
      <c t="s" s="4" r="A19">
        <v>40</v>
      </c>
      <c t="n" s="6" r="C19">
        <v>27100000</v>
      </c>
      <c t="n" s="7" r="F19">
        <v>27100000</v>
      </c>
    </row>
    <row spans="1:8" r="20">
      <c t="s" s="4" r="A20">
        <v>348</v>
      </c>
    </row>
    <row spans="1:8" r="21">
      <c t="s" s="3" r="A21">
        <v>336</v>
      </c>
    </row>
    <row spans="1:8" r="22">
      <c t="s" s="4" r="A22">
        <v>349</v>
      </c>
      <c t="n" s="6" r="C22">
        <v>0</v>
      </c>
      <c t="n" s="6" r="F22">
        <v>0</v>
      </c>
    </row>
    <row spans="1:8" r="23">
      <c t="s" s="4" r="A23">
        <v>350</v>
      </c>
    </row>
    <row spans="1:8" r="24">
      <c t="s" s="3" r="A24">
        <v>336</v>
      </c>
    </row>
    <row spans="1:8" r="25">
      <c t="s" s="4" r="A25">
        <v>349</v>
      </c>
      <c t="n" s="6" r="C25">
        <v>27100000</v>
      </c>
      <c t="n" s="6" r="F25">
        <v>27100000</v>
      </c>
    </row>
    <row spans="1:8" r="26">
      <c t="s" s="4" r="A26">
        <v>351</v>
      </c>
    </row>
    <row spans="1:8" r="27">
      <c t="s" s="3" r="A27">
        <v>336</v>
      </c>
    </row>
    <row spans="1:8" r="28">
      <c t="s" s="4" r="A28">
        <v>352</v>
      </c>
      <c t="n" s="7" r="B28">
        <v>11900000</v>
      </c>
    </row>
    <row spans="1:8" r="29">
      <c t="s" s="4" r="A29">
        <v>353</v>
      </c>
    </row>
    <row spans="1:8" r="30">
      <c t="s" s="3" r="A30">
        <v>336</v>
      </c>
    </row>
    <row spans="1:8" r="31">
      <c t="s" s="4" r="A31">
        <v>352</v>
      </c>
      <c t="n" s="7" r="B31">
        <v>8100000</v>
      </c>
    </row>
    <row spans="1:8" r="32">
      <c t="s" s="4" r="A32">
        <v>354</v>
      </c>
    </row>
    <row spans="1:8" r="33">
      <c t="s" s="3" r="A33">
        <v>336</v>
      </c>
    </row>
    <row spans="1:8" r="34">
      <c t="s" s="4" r="A34">
        <v>355</v>
      </c>
      <c t="n" s="7" r="C34">
        <v>87000</v>
      </c>
      <c t="n" s="7" r="F34">
        <v>359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59</v>
      </c>
      <c t="s" s="2" r="D1">
        <v>1</v>
      </c>
    </row>
    <row spans="1:5" r="2">
      <c t="s" s="2" r="B2">
        <v>2</v>
      </c>
      <c t="s" s="2" r="C2">
        <v>60</v>
      </c>
      <c t="s" s="2" r="D2">
        <v>2</v>
      </c>
      <c t="s" s="2" r="E2">
        <v>60</v>
      </c>
    </row>
    <row spans="1:5" r="3">
      <c t="s" s="3" r="A3">
        <v>357</v>
      </c>
    </row>
    <row spans="1:5" r="4">
      <c t="s" s="4" r="A4">
        <v>358</v>
      </c>
      <c t="n" s="7" r="B4">
        <v>-5311</v>
      </c>
      <c t="n" s="7" r="C4">
        <v>-7835</v>
      </c>
      <c t="n" s="7" r="D4">
        <v>-16278</v>
      </c>
      <c t="n" s="7" r="E4">
        <v>-31275</v>
      </c>
    </row>
    <row spans="1:5" r="5">
      <c t="s" s="4" r="A5">
        <v>359</v>
      </c>
      <c t="n" s="6" r="C5">
        <v>-761</v>
      </c>
      <c t="n" s="6" r="E5">
        <v>-3467</v>
      </c>
    </row>
    <row spans="1:5" r="6">
      <c t="s" s="4" r="A6">
        <v>360</v>
      </c>
      <c t="n" s="7" r="B6">
        <v>-5311</v>
      </c>
      <c t="n" s="7" r="C6">
        <v>-8596</v>
      </c>
      <c t="n" s="7" r="D6">
        <v>-16278</v>
      </c>
      <c t="n" s="7" r="E6">
        <v>-34742</v>
      </c>
    </row>
    <row spans="1:5" r="7">
      <c t="s" s="3" r="A7">
        <v>76</v>
      </c>
    </row>
    <row spans="1:5" r="8">
      <c t="s" s="4" r="A8">
        <v>77</v>
      </c>
      <c t="n" s="8" r="B8">
        <v>-0.46</v>
      </c>
      <c t="n" s="8" r="C8">
        <v>-0.68</v>
      </c>
      <c t="n" s="8" r="D8">
        <v>-1.4</v>
      </c>
      <c t="n" s="8" r="E8">
        <v>-2.72</v>
      </c>
    </row>
    <row spans="1:5" r="9">
      <c t="s" s="4" r="A9">
        <v>78</v>
      </c>
      <c t="n" s="9" r="C9">
        <v>-0.07000000000000001</v>
      </c>
      <c t="n" s="9" r="E9">
        <v>-0.31</v>
      </c>
    </row>
    <row spans="1:5" r="10">
      <c t="s" s="4" r="A10">
        <v>79</v>
      </c>
      <c t="n" s="8" r="B10">
        <v>-0.46</v>
      </c>
      <c t="n" s="8" r="C10">
        <v>-0.75</v>
      </c>
      <c t="n" s="8" r="D10">
        <v>-1.4</v>
      </c>
      <c t="n" s="8" r="E10">
        <v>-3.03</v>
      </c>
    </row>
    <row spans="1:5" r="11">
      <c t="s" s="4" r="A11">
        <v>80</v>
      </c>
      <c t="n" s="6" r="B11">
        <v>11691</v>
      </c>
      <c t="n" s="6" r="C11">
        <v>11530</v>
      </c>
      <c t="n" s="6" r="D11">
        <v>11654</v>
      </c>
      <c t="n" s="6" r="E11">
        <v>114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1</v>
      </c>
      <c t="s" s="2" r="B1">
        <v>59</v>
      </c>
      <c t="s" s="2" r="D1">
        <v>1</v>
      </c>
    </row>
    <row spans="1:5" r="2">
      <c t="s" s="2" r="B2">
        <v>2</v>
      </c>
      <c t="s" s="2" r="C2">
        <v>60</v>
      </c>
      <c t="s" s="2" r="D2">
        <v>2</v>
      </c>
      <c t="s" s="2" r="E2">
        <v>60</v>
      </c>
    </row>
    <row spans="1:5" r="3">
      <c t="s" s="4" r="A3">
        <v>362</v>
      </c>
    </row>
    <row spans="1:5" r="4">
      <c t="s" s="3" r="A4">
        <v>363</v>
      </c>
    </row>
    <row spans="1:5" r="5">
      <c t="s" s="4" r="A5">
        <v>364</v>
      </c>
      <c t="n" s="6" r="B5">
        <v>1291</v>
      </c>
      <c t="n" s="6" r="C5">
        <v>753</v>
      </c>
      <c t="n" s="6" r="D5">
        <v>955</v>
      </c>
      <c t="n" s="6" r="E5">
        <v>632</v>
      </c>
    </row>
    <row spans="1:5" r="6">
      <c t="s" s="4" r="A6">
        <v>365</v>
      </c>
    </row>
    <row spans="1:5" r="7">
      <c t="s" s="3" r="A7">
        <v>363</v>
      </c>
    </row>
    <row spans="1:5" r="8">
      <c t="s" s="4" r="A8">
        <v>364</v>
      </c>
      <c t="n" s="6" r="B8">
        <v>600</v>
      </c>
      <c t="n" s="6" r="C8">
        <v>601</v>
      </c>
      <c t="n" s="6" r="D8">
        <v>600</v>
      </c>
      <c t="n" s="6" r="E8">
        <v>6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59</v>
      </c>
      <c t="s" s="2" r="D1">
        <v>1</v>
      </c>
    </row>
    <row spans="1:5" r="2">
      <c t="s" s="2" r="B2">
        <v>2</v>
      </c>
      <c t="s" s="2" r="C2">
        <v>60</v>
      </c>
      <c t="s" s="2" r="D2">
        <v>2</v>
      </c>
      <c t="s" s="2" r="E2">
        <v>60</v>
      </c>
    </row>
    <row spans="1:5" r="3">
      <c t="s" s="4" r="A3">
        <v>75</v>
      </c>
      <c t="n" s="7" r="B3">
        <v>-5311</v>
      </c>
      <c t="n" s="7" r="C3">
        <v>-8596</v>
      </c>
      <c t="n" s="7" r="D3">
        <v>-16278</v>
      </c>
      <c t="n" s="7" r="E3">
        <v>-34742</v>
      </c>
    </row>
    <row spans="1:5" r="4">
      <c t="s" s="3" r="A4">
        <v>82</v>
      </c>
    </row>
    <row spans="1:5" r="5">
      <c t="s" s="4" r="A5">
        <v>83</v>
      </c>
      <c t="n" s="6" r="B5">
        <v>0</v>
      </c>
      <c t="n" s="6" r="C5">
        <v>0</v>
      </c>
      <c t="n" s="6" r="D5">
        <v>0</v>
      </c>
      <c t="n" s="6" r="E5">
        <v>-138</v>
      </c>
    </row>
    <row spans="1:5" r="6">
      <c t="s" s="4" r="A6">
        <v>84</v>
      </c>
      <c t="n" s="6" r="E6">
        <v>-161</v>
      </c>
    </row>
    <row spans="1:5" r="7">
      <c t="s" s="4" r="A7">
        <v>85</v>
      </c>
      <c t="n" s="6" r="E7">
        <v>-299</v>
      </c>
    </row>
    <row spans="1:5" r="8">
      <c t="s" s="4" r="A8">
        <v>86</v>
      </c>
      <c t="n" s="7" r="B8">
        <v>-5311</v>
      </c>
      <c t="n" s="7" r="C8">
        <v>-8596</v>
      </c>
      <c t="n" s="7" r="D8">
        <v>-16278</v>
      </c>
      <c t="n" s="7" r="E8">
        <v>-350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5"/>
    <col customWidth="1" max="5" min="5" width="27"/>
    <col customWidth="1" max="6" min="6" width="20"/>
    <col customWidth="1" max="7" min="7" width="51"/>
  </cols>
  <sheetData>
    <row spans="1:7" r="1">
      <c t="s" s="1" r="A1">
        <v>87</v>
      </c>
      <c t="s" s="2" r="B1">
        <v>88</v>
      </c>
      <c t="s" s="2" r="C1">
        <v>89</v>
      </c>
      <c t="s" s="2" r="D1">
        <v>90</v>
      </c>
      <c t="s" s="2" r="E1">
        <v>47</v>
      </c>
      <c t="s" s="2" r="F1">
        <v>48</v>
      </c>
      <c t="s" s="2" r="G1">
        <v>91</v>
      </c>
    </row>
    <row spans="1:7" r="2">
      <c t="s" s="4" r="A2">
        <v>92</v>
      </c>
      <c t="n" s="6" r="C2">
        <v>12260</v>
      </c>
      <c t="n" s="6" r="D2">
        <v>-960</v>
      </c>
    </row>
    <row spans="1:7" r="3">
      <c t="s" s="4" r="A3">
        <v>93</v>
      </c>
      <c t="n" s="7" r="B3">
        <v>146498</v>
      </c>
      <c t="n" s="7" r="C3">
        <v>122</v>
      </c>
      <c t="n" s="7" r="D3">
        <v>-187860</v>
      </c>
      <c t="n" s="7" r="E3">
        <v>462328</v>
      </c>
      <c t="n" s="7" r="F3">
        <v>-128391</v>
      </c>
      <c t="n" s="7" r="G3">
        <v>299</v>
      </c>
    </row>
    <row spans="1:7" r="4">
      <c t="s" s="3" r="A4">
        <v>94</v>
      </c>
    </row>
    <row spans="1:7" r="5">
      <c t="s" s="4" r="A5">
        <v>75</v>
      </c>
      <c t="n" s="6" r="B5">
        <v>-34742</v>
      </c>
      <c t="n" s="6" r="F5">
        <v>-34742</v>
      </c>
    </row>
    <row spans="1:7" r="6">
      <c t="s" s="4" r="A6">
        <v>95</v>
      </c>
      <c t="n" s="6" r="B6">
        <v>-299</v>
      </c>
      <c t="n" s="6" r="G6">
        <v>-299</v>
      </c>
    </row>
    <row spans="1:7" r="7">
      <c t="s" s="4" r="A7">
        <v>86</v>
      </c>
      <c t="n" s="6" r="B7">
        <v>-35041</v>
      </c>
      <c t="n" s="6" r="F7">
        <v>-34742</v>
      </c>
      <c t="n" s="7" r="G7">
        <v>-299</v>
      </c>
    </row>
    <row spans="1:7" r="8">
      <c t="s" s="4" r="A8">
        <v>96</v>
      </c>
      <c t="n" s="6" r="C8">
        <v>340</v>
      </c>
      <c t="n" s="6" r="D8">
        <v>-110</v>
      </c>
    </row>
    <row spans="1:7" r="9">
      <c t="s" s="4" r="A9">
        <v>97</v>
      </c>
      <c t="n" s="6" r="B9">
        <v>-522</v>
      </c>
      <c t="n" s="7" r="C9">
        <v>3</v>
      </c>
      <c t="n" s="7" r="D9">
        <v>-522</v>
      </c>
      <c t="n" s="6" r="E9">
        <v>-3</v>
      </c>
    </row>
    <row spans="1:7" r="10">
      <c t="s" s="4" r="A10">
        <v>98</v>
      </c>
      <c t="n" s="6" r="B10">
        <v>3465</v>
      </c>
      <c t="n" s="6" r="E10">
        <v>3465</v>
      </c>
    </row>
    <row spans="1:7" r="11">
      <c t="s" s="4" r="A11">
        <v>99</v>
      </c>
      <c t="n" s="6" r="C11">
        <v>12600</v>
      </c>
      <c t="n" s="6" r="D11">
        <v>-1070</v>
      </c>
    </row>
    <row spans="1:7" r="12">
      <c t="s" s="4" r="A12">
        <v>100</v>
      </c>
      <c t="n" s="6" r="B12">
        <v>114400</v>
      </c>
      <c t="n" s="7" r="C12">
        <v>125</v>
      </c>
      <c t="n" s="7" r="D12">
        <v>-188382</v>
      </c>
      <c t="n" s="6" r="E12">
        <v>465790</v>
      </c>
      <c t="n" s="6" r="F12">
        <v>-163133</v>
      </c>
    </row>
    <row spans="1:7" r="13">
      <c t="s" s="4" r="A13">
        <v>101</v>
      </c>
      <c t="n" s="6" r="C13">
        <v>12606</v>
      </c>
      <c t="n" s="6" r="D13">
        <v>-1072</v>
      </c>
    </row>
    <row spans="1:7" r="14">
      <c t="s" s="4" r="A14">
        <v>102</v>
      </c>
      <c t="n" s="6" r="B14">
        <v>102200</v>
      </c>
      <c t="n" s="7" r="C14">
        <v>126</v>
      </c>
      <c t="n" s="7" r="D14">
        <v>-188397</v>
      </c>
      <c t="n" s="6" r="E14">
        <v>466640</v>
      </c>
      <c t="n" s="6" r="F14">
        <v>-176169</v>
      </c>
    </row>
    <row spans="1:7" r="15">
      <c t="s" s="3" r="A15">
        <v>94</v>
      </c>
    </row>
    <row spans="1:7" r="16">
      <c t="s" s="4" r="A16">
        <v>75</v>
      </c>
      <c t="n" s="6" r="B16">
        <v>-16278</v>
      </c>
      <c t="n" s="6" r="F16">
        <v>-16278</v>
      </c>
    </row>
    <row spans="1:7" r="17">
      <c t="s" s="4" r="A17">
        <v>86</v>
      </c>
      <c t="n" s="6" r="B17">
        <v>-16278</v>
      </c>
      <c t="n" s="6" r="F17">
        <v>-16278</v>
      </c>
    </row>
    <row spans="1:7" r="18">
      <c t="s" s="4" r="A18">
        <v>96</v>
      </c>
      <c t="n" s="6" r="C18">
        <v>251</v>
      </c>
      <c t="n" s="6" r="D18">
        <v>-80</v>
      </c>
    </row>
    <row spans="1:7" r="19">
      <c t="s" s="4" r="A19">
        <v>97</v>
      </c>
      <c t="n" s="6" r="B19">
        <v>-308</v>
      </c>
      <c t="n" s="7" r="C19">
        <v>2</v>
      </c>
      <c t="n" s="7" r="D19">
        <v>-308</v>
      </c>
      <c t="n" s="6" r="E19">
        <v>-2</v>
      </c>
    </row>
    <row spans="1:7" r="20">
      <c t="s" s="4" r="A20">
        <v>98</v>
      </c>
      <c t="n" s="6" r="B20">
        <v>2009</v>
      </c>
      <c t="n" s="6" r="E20">
        <v>2009</v>
      </c>
    </row>
    <row spans="1:7" r="21">
      <c t="s" s="4" r="A21">
        <v>103</v>
      </c>
      <c t="n" s="6" r="C21">
        <v>12857</v>
      </c>
      <c t="n" s="6" r="D21">
        <v>-1152</v>
      </c>
    </row>
    <row spans="1:7" r="22">
      <c t="s" s="4" r="A22">
        <v>104</v>
      </c>
      <c t="n" s="7" r="B22">
        <v>87623</v>
      </c>
      <c t="n" s="7" r="C22">
        <v>128</v>
      </c>
      <c t="n" s="7" r="D22">
        <v>-188705</v>
      </c>
      <c t="n" s="7" r="E22">
        <v>468647</v>
      </c>
      <c t="n" s="7" r="F22">
        <v>-1924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05</v>
      </c>
      <c t="s" s="2" r="B1">
        <v>1</v>
      </c>
    </row>
    <row spans="1:3" r="2">
      <c t="s" s="2" r="B2">
        <v>2</v>
      </c>
      <c t="s" s="2" r="C2">
        <v>60</v>
      </c>
    </row>
    <row spans="1:3" r="3">
      <c t="s" s="3" r="A3">
        <v>106</v>
      </c>
    </row>
    <row spans="1:3" r="4">
      <c t="s" s="4" r="A4">
        <v>75</v>
      </c>
      <c t="n" s="7" r="B4">
        <v>-16278</v>
      </c>
      <c t="n" s="7" r="C4">
        <v>-34742</v>
      </c>
    </row>
    <row spans="1:3" r="5">
      <c t="s" s="4" r="A5">
        <v>107</v>
      </c>
      <c t="n" s="6" r="C5">
        <v>3467</v>
      </c>
    </row>
    <row spans="1:3" r="6">
      <c t="s" s="3" r="A6">
        <v>108</v>
      </c>
    </row>
    <row spans="1:3" r="7">
      <c t="s" s="4" r="A7">
        <v>109</v>
      </c>
      <c t="n" s="6" r="B7">
        <v>4192</v>
      </c>
      <c t="n" s="6" r="C7">
        <v>3903</v>
      </c>
    </row>
    <row spans="1:3" r="8">
      <c t="s" s="4" r="A8">
        <v>110</v>
      </c>
      <c t="n" s="6" r="B8">
        <v>351</v>
      </c>
      <c t="n" s="6" r="C8">
        <v>372</v>
      </c>
    </row>
    <row spans="1:3" r="9">
      <c t="s" s="4" r="A9">
        <v>98</v>
      </c>
      <c t="n" s="6" r="B9">
        <v>2009</v>
      </c>
      <c t="n" s="6" r="C9">
        <v>3465</v>
      </c>
    </row>
    <row spans="1:3" r="10">
      <c t="s" s="4" r="A10">
        <v>111</v>
      </c>
      <c t="n" s="6" r="B10">
        <v>3205</v>
      </c>
      <c t="n" s="6" r="C10">
        <v>2755</v>
      </c>
    </row>
    <row spans="1:3" r="11">
      <c t="s" s="3" r="A11">
        <v>112</v>
      </c>
    </row>
    <row spans="1:3" r="12">
      <c t="s" s="4" r="A12">
        <v>113</v>
      </c>
      <c t="n" s="6" r="B12">
        <v>-4697</v>
      </c>
      <c t="n" s="6" r="C12">
        <v>-991</v>
      </c>
    </row>
    <row spans="1:3" r="13">
      <c t="s" s="4" r="A13">
        <v>114</v>
      </c>
      <c t="n" s="6" r="B13">
        <v>-1770</v>
      </c>
      <c t="n" s="6" r="C13">
        <v>-1813</v>
      </c>
    </row>
    <row spans="1:3" r="14">
      <c t="s" s="4" r="A14">
        <v>35</v>
      </c>
      <c t="n" s="6" r="B14">
        <v>582</v>
      </c>
      <c t="n" s="6" r="C14">
        <v>-1236</v>
      </c>
    </row>
    <row spans="1:3" r="15">
      <c t="s" s="4" r="A15">
        <v>39</v>
      </c>
      <c t="n" s="6" r="B15">
        <v>-4769</v>
      </c>
      <c t="n" s="6" r="C15">
        <v>3231</v>
      </c>
    </row>
    <row spans="1:3" r="16">
      <c t="s" s="4" r="A16">
        <v>40</v>
      </c>
      <c t="n" s="6" r="B16">
        <v>518</v>
      </c>
      <c t="n" s="6" r="C16">
        <v>502</v>
      </c>
    </row>
    <row spans="1:3" r="17">
      <c t="s" s="4" r="A17">
        <v>115</v>
      </c>
      <c t="n" s="6" r="B17">
        <v>-16657</v>
      </c>
      <c t="n" s="6" r="C17">
        <v>-21087</v>
      </c>
    </row>
    <row spans="1:3" r="18">
      <c t="s" s="4" r="A18">
        <v>116</v>
      </c>
      <c t="n" s="6" r="C18">
        <v>25</v>
      </c>
    </row>
    <row spans="1:3" r="19">
      <c t="s" s="4" r="A19">
        <v>117</v>
      </c>
      <c t="n" s="6" r="B19">
        <v>-16657</v>
      </c>
      <c t="n" s="6" r="C19">
        <v>-21062</v>
      </c>
    </row>
    <row spans="1:3" r="20">
      <c t="s" s="3" r="A20">
        <v>118</v>
      </c>
    </row>
    <row spans="1:3" r="21">
      <c t="s" s="4" r="A21">
        <v>119</v>
      </c>
      <c t="n" s="6" r="B21">
        <v>-9704</v>
      </c>
      <c t="n" s="6" r="C21">
        <v>-20272</v>
      </c>
    </row>
    <row spans="1:3" r="22">
      <c t="s" s="4" r="A22">
        <v>120</v>
      </c>
      <c t="n" s="6" r="B22">
        <v>18028</v>
      </c>
      <c t="n" s="6" r="C22">
        <v>50325</v>
      </c>
    </row>
    <row spans="1:3" r="23">
      <c t="s" s="4" r="A23">
        <v>121</v>
      </c>
      <c t="n" s="6" r="B23">
        <v>30737</v>
      </c>
      <c t="n" s="6" r="C23">
        <v>18666</v>
      </c>
    </row>
    <row spans="1:3" r="24">
      <c t="s" s="4" r="A24">
        <v>122</v>
      </c>
      <c t="n" s="6" r="B24">
        <v>-30681</v>
      </c>
      <c t="n" s="6" r="C24">
        <v>-18646</v>
      </c>
    </row>
    <row spans="1:3" r="25">
      <c t="s" s="4" r="A25">
        <v>123</v>
      </c>
      <c t="n" s="6" r="B25">
        <v>-1921</v>
      </c>
      <c t="n" s="6" r="C25">
        <v>-1759</v>
      </c>
    </row>
    <row spans="1:3" r="26">
      <c t="s" s="4" r="A26">
        <v>124</v>
      </c>
      <c t="n" s="6" r="B26">
        <v>6459</v>
      </c>
      <c t="n" s="6" r="C26">
        <v>28314</v>
      </c>
    </row>
    <row spans="1:3" r="27">
      <c t="s" s="4" r="A27">
        <v>125</v>
      </c>
      <c t="n" s="6" r="C27">
        <v>80362</v>
      </c>
    </row>
    <row spans="1:3" r="28">
      <c t="s" s="4" r="A28">
        <v>126</v>
      </c>
      <c t="n" s="6" r="B28">
        <v>6459</v>
      </c>
      <c t="n" s="6" r="C28">
        <v>108676</v>
      </c>
    </row>
    <row spans="1:3" r="29">
      <c t="s" s="3" r="A29">
        <v>127</v>
      </c>
    </row>
    <row spans="1:3" r="30">
      <c t="s" s="4" r="A30">
        <v>128</v>
      </c>
      <c t="n" s="6" r="C30">
        <v>-2</v>
      </c>
    </row>
    <row spans="1:3" r="31">
      <c t="s" s="4" r="A31">
        <v>129</v>
      </c>
      <c t="n" s="6" r="B31">
        <v>-308</v>
      </c>
      <c t="n" s="6" r="C31">
        <v>-522</v>
      </c>
    </row>
    <row spans="1:3" r="32">
      <c t="s" s="4" r="A32">
        <v>130</v>
      </c>
      <c t="n" s="6" r="B32">
        <v>-308</v>
      </c>
      <c t="n" s="6" r="C32">
        <v>-524</v>
      </c>
    </row>
    <row spans="1:3" r="33">
      <c t="s" s="4" r="A33">
        <v>131</v>
      </c>
      <c t="n" s="6" r="C33">
        <v>-52718</v>
      </c>
    </row>
    <row spans="1:3" r="34">
      <c t="s" s="4" r="A34">
        <v>132</v>
      </c>
      <c t="n" s="6" r="B34">
        <v>-308</v>
      </c>
      <c t="n" s="6" r="C34">
        <v>-53242</v>
      </c>
    </row>
    <row spans="1:3" r="35">
      <c t="s" s="4" r="A35">
        <v>133</v>
      </c>
      <c t="n" s="6" r="B35">
        <v>-10506</v>
      </c>
      <c t="n" s="6" r="C35">
        <v>34372</v>
      </c>
    </row>
    <row spans="1:3" r="36">
      <c t="s" s="4" r="A36">
        <v>134</v>
      </c>
      <c t="n" s="6" r="B36">
        <v>47004</v>
      </c>
      <c t="n" s="6" r="C36">
        <v>120349</v>
      </c>
    </row>
    <row spans="1:3" r="37">
      <c t="s" s="4" r="A37">
        <v>135</v>
      </c>
      <c t="n" s="6" r="B37">
        <v>36498</v>
      </c>
      <c t="n" s="6" r="C37">
        <v>154721</v>
      </c>
    </row>
    <row spans="1:3" r="38">
      <c t="s" s="4" r="A38">
        <v>136</v>
      </c>
      <c t="n" s="6" r="C38">
        <v>114063</v>
      </c>
    </row>
    <row spans="1:3" r="39">
      <c t="s" s="4" r="A39">
        <v>137</v>
      </c>
      <c t="n" s="6" r="B39">
        <v>36498</v>
      </c>
      <c t="n" s="6" r="C39">
        <v>40658</v>
      </c>
    </row>
    <row spans="1:3" r="40">
      <c t="s" s="3" r="A40">
        <v>138</v>
      </c>
    </row>
    <row spans="1:3" r="41">
      <c t="s" s="4" r="A41">
        <v>139</v>
      </c>
      <c t="n" s="7" r="B41">
        <v>5</v>
      </c>
      <c t="n" s="7" r="C41">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40</v>
      </c>
      <c t="s" s="2" r="B1">
        <v>1</v>
      </c>
    </row>
    <row spans="1:2" r="2">
      <c t="s" s="2" r="B2">
        <v>2</v>
      </c>
    </row>
    <row spans="1:2" r="3">
      <c t="s" s="4" r="A3">
        <v>140</v>
      </c>
      <c t="s" s="4" r="B3">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42</v>
      </c>
      <c t="s" s="2" r="B1">
        <v>1</v>
      </c>
    </row>
    <row spans="1:2" r="2">
      <c t="s" s="2" r="B2">
        <v>2</v>
      </c>
    </row>
    <row spans="1:2" r="3">
      <c t="s" s="4" r="A3">
        <v>142</v>
      </c>
      <c t="s" s="4" r="B3">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General Information</vt:lpstr>
      <vt:lpstr>Discontinued Operations</vt:lpstr>
      <vt:lpstr>Cash and Cash Equivalents</vt:lpstr>
      <vt:lpstr>Short-term Investments</vt:lpstr>
      <vt:lpstr>Education Loans Held-to-Maturit</vt:lpstr>
      <vt:lpstr>Education Loans Held-for-Sale</vt:lpstr>
      <vt:lpstr>Deposits for Participation Inte</vt:lpstr>
      <vt:lpstr>Fair Value Measurements</vt:lpstr>
      <vt:lpstr>Goodwill and Intangible Assets</vt:lpstr>
      <vt:lpstr>Commitments and Contingencies</vt:lpstr>
      <vt:lpstr>Net Loss per Share</vt:lpstr>
      <vt:lpstr>General Information (Policies)</vt:lpstr>
      <vt:lpstr>Discontinued Operations (Tables</vt:lpstr>
      <vt:lpstr>Cash and Cash Equivalents (Tabl</vt:lpstr>
      <vt:lpstr>Deposits for Participation In22</vt:lpstr>
      <vt:lpstr>Fair Value Measurements (Tables</vt:lpstr>
      <vt:lpstr>Goodwill and Intangible Assets </vt:lpstr>
      <vt:lpstr>Net Loss per Share (Tables)</vt:lpstr>
      <vt:lpstr>General Information - Additiona</vt:lpstr>
      <vt:lpstr>Discontinued Operations - Addit</vt:lpstr>
      <vt:lpstr>Revenues and Expenses of Discon</vt:lpstr>
      <vt:lpstr>Summary of Cash and Cash Equiva</vt:lpstr>
      <vt:lpstr>Short-term Investments - Additi</vt:lpstr>
      <vt:lpstr>Education Loans Held-to-Matur31</vt:lpstr>
      <vt:lpstr>Education Loans Held-for-Sale -</vt:lpstr>
      <vt:lpstr>Activity Related to Participati</vt:lpstr>
      <vt:lpstr>Deposits for Participation In34</vt:lpstr>
      <vt:lpstr>Financial Instruments Carried a</vt:lpstr>
      <vt:lpstr>Activity Related to Financial A</vt:lpstr>
      <vt:lpstr>Assets Recorded at Fair Value o</vt:lpstr>
      <vt:lpstr>Carrying Amount, Estimated Fair</vt:lpstr>
      <vt:lpstr>Goodwill and Intangible Asset39</vt:lpstr>
      <vt:lpstr>Intangible Assets (Detail)</vt:lpstr>
      <vt:lpstr>Estimated Annual Amortization E</vt:lpstr>
      <vt:lpstr>Commitments and Contingencies -</vt:lpstr>
      <vt:lpstr>Basic and Diluted Net (Loss) In</vt:lpstr>
      <vt:lpstr>Weighted Average Shares Outst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6:24Z</dcterms:created>
  <dcterms:modified xmlns:dcterms="http://purl.org/dc/terms/" xmlns:xsi="http://www.w3.org/2001/XMLSchema-instance" xsi:type="dcterms:W3CDTF">2016-05-10T16:16:24Z</dcterms:modified>
  <dc:title xmlns:dc="http://purl.org/dc/elements/1.1/">Untitled</dc:title>
  <dc:description xmlns:dc="http://purl.org/dc/elements/1.1/"/>
  <dc:subject xmlns:dc="http://purl.org/dc/elements/1.1/"/>
  <cp:keywords/>
  <cp:category/>
</cp:coreProperties>
</file>